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Business and Basis" sheetId="7" state="visible" r:id="rId7"/>
    <sheet xmlns:r="http://schemas.openxmlformats.org/officeDocument/2006/relationships" name="2. Accounting Policies" sheetId="8" state="visible" r:id="rId8"/>
    <sheet xmlns:r="http://schemas.openxmlformats.org/officeDocument/2006/relationships" name="3. Investments" sheetId="9" state="visible" r:id="rId9"/>
    <sheet xmlns:r="http://schemas.openxmlformats.org/officeDocument/2006/relationships" name="4. Fair Value Measurements" sheetId="10" state="visible" r:id="rId10"/>
    <sheet xmlns:r="http://schemas.openxmlformats.org/officeDocument/2006/relationships" name="5. Fair Value of Financial Inst" sheetId="11" state="visible" r:id="rId11"/>
    <sheet xmlns:r="http://schemas.openxmlformats.org/officeDocument/2006/relationships" name="6. Property and Casualty Insura" sheetId="12" state="visible" r:id="rId12"/>
    <sheet xmlns:r="http://schemas.openxmlformats.org/officeDocument/2006/relationships" name="7. Debt" sheetId="13" state="visible" r:id="rId13"/>
    <sheet xmlns:r="http://schemas.openxmlformats.org/officeDocument/2006/relationships" name="8. Stockholders' Equity" sheetId="14" state="visible" r:id="rId14"/>
    <sheet xmlns:r="http://schemas.openxmlformats.org/officeDocument/2006/relationships" name="9. Income Taxes" sheetId="15" state="visible" r:id="rId15"/>
    <sheet xmlns:r="http://schemas.openxmlformats.org/officeDocument/2006/relationships" name="10. Earnings Per Common Share" sheetId="16" state="visible" r:id="rId16"/>
    <sheet xmlns:r="http://schemas.openxmlformats.org/officeDocument/2006/relationships" name="11. Commitments and Contingenci" sheetId="17" state="visible" r:id="rId17"/>
    <sheet xmlns:r="http://schemas.openxmlformats.org/officeDocument/2006/relationships" name="12. Deferred Compensation Plan" sheetId="18" state="visible" r:id="rId18"/>
    <sheet xmlns:r="http://schemas.openxmlformats.org/officeDocument/2006/relationships" name="13. Subsequent Events" sheetId="19" state="visible" r:id="rId19"/>
    <sheet xmlns:r="http://schemas.openxmlformats.org/officeDocument/2006/relationships" name="2. Accounting Policies (Policie" sheetId="20" state="visible" r:id="rId20"/>
    <sheet xmlns:r="http://schemas.openxmlformats.org/officeDocument/2006/relationships" name="3. Investments (Tables)" sheetId="21" state="visible" r:id="rId21"/>
    <sheet xmlns:r="http://schemas.openxmlformats.org/officeDocument/2006/relationships" name="4. Fair Value Measurements (Tab" sheetId="22" state="visible" r:id="rId22"/>
    <sheet xmlns:r="http://schemas.openxmlformats.org/officeDocument/2006/relationships" name="5. Fair Value of Financial In23" sheetId="23" state="visible" r:id="rId23"/>
    <sheet xmlns:r="http://schemas.openxmlformats.org/officeDocument/2006/relationships" name="6. Property and Casualty Insu24" sheetId="24" state="visible" r:id="rId24"/>
    <sheet xmlns:r="http://schemas.openxmlformats.org/officeDocument/2006/relationships" name="7. Debt (Tables)" sheetId="25" state="visible" r:id="rId25"/>
    <sheet xmlns:r="http://schemas.openxmlformats.org/officeDocument/2006/relationships" name="8. Stockholders' Equity (Tables" sheetId="26" state="visible" r:id="rId26"/>
    <sheet xmlns:r="http://schemas.openxmlformats.org/officeDocument/2006/relationships" name="9. Income Taxes (Tables)" sheetId="27" state="visible" r:id="rId27"/>
    <sheet xmlns:r="http://schemas.openxmlformats.org/officeDocument/2006/relationships" name="10. Earnings Per Common Share (" sheetId="28" state="visible" r:id="rId28"/>
    <sheet xmlns:r="http://schemas.openxmlformats.org/officeDocument/2006/relationships" name="11. Commitments and Contingen29" sheetId="29" state="visible" r:id="rId29"/>
    <sheet xmlns:r="http://schemas.openxmlformats.org/officeDocument/2006/relationships" name="3. Investments (Details)" sheetId="30" state="visible" r:id="rId30"/>
    <sheet xmlns:r="http://schemas.openxmlformats.org/officeDocument/2006/relationships" name="3. Investments (Details 1)" sheetId="31" state="visible" r:id="rId31"/>
    <sheet xmlns:r="http://schemas.openxmlformats.org/officeDocument/2006/relationships" name="3. Investments (Details 2)" sheetId="32" state="visible" r:id="rId32"/>
    <sheet xmlns:r="http://schemas.openxmlformats.org/officeDocument/2006/relationships" name="3. Investments (Details 3)" sheetId="33" state="visible" r:id="rId33"/>
    <sheet xmlns:r="http://schemas.openxmlformats.org/officeDocument/2006/relationships" name="3. Investments (Details 4)" sheetId="34" state="visible" r:id="rId34"/>
    <sheet xmlns:r="http://schemas.openxmlformats.org/officeDocument/2006/relationships" name="3. Investments (Details 5)" sheetId="35" state="visible" r:id="rId35"/>
    <sheet xmlns:r="http://schemas.openxmlformats.org/officeDocument/2006/relationships" name="3. Investments (Details 6)" sheetId="36" state="visible" r:id="rId36"/>
    <sheet xmlns:r="http://schemas.openxmlformats.org/officeDocument/2006/relationships" name="3. Investments (Details 7)" sheetId="37" state="visible" r:id="rId37"/>
    <sheet xmlns:r="http://schemas.openxmlformats.org/officeDocument/2006/relationships" name="3. Investments (Details Narrati" sheetId="38" state="visible" r:id="rId38"/>
    <sheet xmlns:r="http://schemas.openxmlformats.org/officeDocument/2006/relationships" name="4. Fair Value Measurements (Det" sheetId="39" state="visible" r:id="rId39"/>
    <sheet xmlns:r="http://schemas.openxmlformats.org/officeDocument/2006/relationships" name="4. Fair Value Measurements (D40" sheetId="40" state="visible" r:id="rId40"/>
    <sheet xmlns:r="http://schemas.openxmlformats.org/officeDocument/2006/relationships" name="5. Fair Value of Financial In41" sheetId="41" state="visible" r:id="rId41"/>
    <sheet xmlns:r="http://schemas.openxmlformats.org/officeDocument/2006/relationships" name="6. Property and Casualty Insu42" sheetId="42" state="visible" r:id="rId42"/>
    <sheet xmlns:r="http://schemas.openxmlformats.org/officeDocument/2006/relationships" name="6. Property and Casualty Insu43" sheetId="43" state="visible" r:id="rId43"/>
    <sheet xmlns:r="http://schemas.openxmlformats.org/officeDocument/2006/relationships" name="6. Property and Casualty Insu44" sheetId="44" state="visible" r:id="rId44"/>
    <sheet xmlns:r="http://schemas.openxmlformats.org/officeDocument/2006/relationships" name="6. Property and Casualty Insu45" sheetId="45" state="visible" r:id="rId45"/>
    <sheet xmlns:r="http://schemas.openxmlformats.org/officeDocument/2006/relationships" name="6. Property and Casualty Insu46" sheetId="46" state="visible" r:id="rId46"/>
    <sheet xmlns:r="http://schemas.openxmlformats.org/officeDocument/2006/relationships" name="6. Property and Casualty Insu47" sheetId="47" state="visible" r:id="rId47"/>
    <sheet xmlns:r="http://schemas.openxmlformats.org/officeDocument/2006/relationships" name="6. Property and Casualty Insu48" sheetId="48" state="visible" r:id="rId48"/>
    <sheet xmlns:r="http://schemas.openxmlformats.org/officeDocument/2006/relationships" name="6. Property and Casualty Insu49" sheetId="49" state="visible" r:id="rId49"/>
    <sheet xmlns:r="http://schemas.openxmlformats.org/officeDocument/2006/relationships" name="6. Property and Casualty Insu50" sheetId="50" state="visible" r:id="rId50"/>
    <sheet xmlns:r="http://schemas.openxmlformats.org/officeDocument/2006/relationships" name="7. Debt (Details)" sheetId="51" state="visible" r:id="rId51"/>
    <sheet xmlns:r="http://schemas.openxmlformats.org/officeDocument/2006/relationships" name="8. Stockholders' Equity (Detail" sheetId="52" state="visible" r:id="rId52"/>
    <sheet xmlns:r="http://schemas.openxmlformats.org/officeDocument/2006/relationships" name="8. Stockholders' Equity (Deta53" sheetId="53" state="visible" r:id="rId53"/>
    <sheet xmlns:r="http://schemas.openxmlformats.org/officeDocument/2006/relationships" name="9. Income Taxes (Details)" sheetId="54" state="visible" r:id="rId54"/>
    <sheet xmlns:r="http://schemas.openxmlformats.org/officeDocument/2006/relationships" name="9. Income Taxes (Details 1)" sheetId="55" state="visible" r:id="rId55"/>
    <sheet xmlns:r="http://schemas.openxmlformats.org/officeDocument/2006/relationships" name="9. Income Taxes (Details Narrat" sheetId="56" state="visible" r:id="rId56"/>
    <sheet xmlns:r="http://schemas.openxmlformats.org/officeDocument/2006/relationships" name="10. Earnings Per Common Share57" sheetId="57" state="visible" r:id="rId57"/>
    <sheet xmlns:r="http://schemas.openxmlformats.org/officeDocument/2006/relationships" name="11. Commitments and Contingen58" sheetId="58" state="visible" r:id="rId58"/>
    <sheet xmlns:r="http://schemas.openxmlformats.org/officeDocument/2006/relationships" name="11. Commitments and Contingen59" sheetId="59" state="visible" r:id="rId59"/>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8</t>
  </si>
  <si>
    <t>Aug. 09, 2018</t>
  </si>
  <si>
    <t>Document And Entity Information</t>
  </si>
  <si>
    <t>Entity Registrant Name</t>
  </si>
  <si>
    <t>KINGSTONE COMPANIE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 USD ($)</t>
  </si>
  <si>
    <t>Dec. 31, 2017</t>
  </si>
  <si>
    <t>Assets</t>
  </si>
  <si>
    <t>Fixed-maturity securities, held-to-maturity, at amortized cost (fair value of $5,033,545 at June 30, 2018 and $5,150,076 at December 31, 2017)</t>
  </si>
  <si>
    <t>Fixed-maturity securities, available-for-sale, at fair value (amortized cost of $145,707,769 at June 30, 2018 and $119,122,106 at December 31, 2017)</t>
  </si>
  <si>
    <t>Equity securities, at fair value (cost of $17,291,038 at June 30, 2018 and $13,761,841 at December 31, 2017)</t>
  </si>
  <si>
    <t>Other investments</t>
  </si>
  <si>
    <t>Total investments</t>
  </si>
  <si>
    <t>Cash and cash equivalents</t>
  </si>
  <si>
    <t>Investment subscription receivable</t>
  </si>
  <si>
    <t>Premiums receivable, net</t>
  </si>
  <si>
    <t>Reinsurance receivables, net</t>
  </si>
  <si>
    <t>Deferred policy acquisition costs</t>
  </si>
  <si>
    <t>Intangible assets, net</t>
  </si>
  <si>
    <t>Property and equipment, net</t>
  </si>
  <si>
    <t>Deferred income taxes</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Long-term debt, net</t>
  </si>
  <si>
    <t>Total liabilities</t>
  </si>
  <si>
    <t>Commitments and Contingencies</t>
  </si>
  <si>
    <t xml:space="preserve"> </t>
  </si>
  <si>
    <t>Stockholders' Equity</t>
  </si>
  <si>
    <t>Preferred stock, $.01 par value; authorized 2,500,000 shares</t>
  </si>
  <si>
    <t>Common stock, $.01 par value; authorized 20,000,000 shares; issued 11,685,904 shares at June 30, 2018 and 11,618,646 at December 31, 2017; outstanding 10,661,460 shares at June 30, 2018 and 10,631,837 shares at December 31, 2017</t>
  </si>
  <si>
    <t>Capital in excess of par</t>
  </si>
  <si>
    <t>Accumulated other comprehensive (loss) income</t>
  </si>
  <si>
    <t>Retained earnings</t>
  </si>
  <si>
    <t>Total</t>
  </si>
  <si>
    <t>Treasury stock, at cost, 1,024,444 shares at June 30, 2018 and 986,809 shares at December 31, 2017</t>
  </si>
  <si>
    <t>Total stockholders' equity</t>
  </si>
  <si>
    <t>Total liabilities and stockholders' equity</t>
  </si>
  <si>
    <t>Condensed Consolidated Balance Sheets (Parenthetical) - USD ($)</t>
  </si>
  <si>
    <t>Condensed Consolidated Balance Sheets Parenthetical</t>
  </si>
  <si>
    <t>Fixed-maturity securities, held-to-maturity, fair value</t>
  </si>
  <si>
    <t>Fixed-maturity securities, available-for-sale, amortized cost</t>
  </si>
  <si>
    <t>Equity securities, available-for-sale, cost</t>
  </si>
  <si>
    <t>Preferred stock, par value</t>
  </si>
  <si>
    <t>Preferred stock, authorized shares</t>
  </si>
  <si>
    <t>Common stock, par value</t>
  </si>
  <si>
    <t>Common stock, authorized shares</t>
  </si>
  <si>
    <t>Common stock, issued shares</t>
  </si>
  <si>
    <t>Common stock, outstanding shares</t>
  </si>
  <si>
    <t>Treasury stock, Shares</t>
  </si>
  <si>
    <t>Condensed Consolidated Statements of Income and Comprehensive Income (Loss) (Unaudited) - USD ($)</t>
  </si>
  <si>
    <t>3 Months Ended</t>
  </si>
  <si>
    <t>Jun. 30, 2017</t>
  </si>
  <si>
    <t>Revenues</t>
  </si>
  <si>
    <t>Net premiums earned</t>
  </si>
  <si>
    <t>Ceding commission revenue</t>
  </si>
  <si>
    <t>Net investment income</t>
  </si>
  <si>
    <t>Net (losses) gains on investments</t>
  </si>
  <si>
    <t>Other income</t>
  </si>
  <si>
    <t>Total revenues</t>
  </si>
  <si>
    <t>Expenses</t>
  </si>
  <si>
    <t>Loss and loss adjustment expenses</t>
  </si>
  <si>
    <t>Commission expense</t>
  </si>
  <si>
    <t>Other underwriting expenses</t>
  </si>
  <si>
    <t>Other operating expenses</t>
  </si>
  <si>
    <t>Depreciation and amortization</t>
  </si>
  <si>
    <t>Interest expense</t>
  </si>
  <si>
    <t>Total expenses</t>
  </si>
  <si>
    <t>Income from operations before taxes</t>
  </si>
  <si>
    <t>Income tax expense</t>
  </si>
  <si>
    <t>Net income</t>
  </si>
  <si>
    <t>Other comprehensive income (loss), net of tax</t>
  </si>
  <si>
    <t>Gross change in unrealized gains (losses) on available-for-sale-securities</t>
  </si>
  <si>
    <t>Reclassification adjustment for (losses) gains included in net income</t>
  </si>
  <si>
    <t>Net change in unrealized (losses) gains</t>
  </si>
  <si>
    <t>Income tax benefit (expense) related to items of other comprehensive (loss) income</t>
  </si>
  <si>
    <t>Other comprehensive (loss) income, net of tax</t>
  </si>
  <si>
    <t>Comprehensive income (loss)</t>
  </si>
  <si>
    <t>Earnings per common share:</t>
  </si>
  <si>
    <t>Basic</t>
  </si>
  <si>
    <t>$ .00</t>
  </si>
  <si>
    <t>Diluted</t>
  </si>
  <si>
    <t>Weighted average common shares outstanding</t>
  </si>
  <si>
    <t>Dividends declared and paid per common share</t>
  </si>
  <si>
    <t>$ .10</t>
  </si>
  <si>
    <t>$ .20</t>
  </si>
  <si>
    <t>Condensed Consolidated Statement of Stockholders' Equity (Unaudited) - 6 months ended Jun. 30, 2018 - USD ($)</t>
  </si>
  <si>
    <t>Preferred Stock</t>
  </si>
  <si>
    <t>Common Stock</t>
  </si>
  <si>
    <t>Capital in Excess of Par</t>
  </si>
  <si>
    <t>Accumulated Other Comprehensive Income (Loss)</t>
  </si>
  <si>
    <t>Retained Earnings</t>
  </si>
  <si>
    <t>Treasury Stock</t>
  </si>
  <si>
    <t>Beginning Balance, Shares at Dec. 31, 2017</t>
  </si>
  <si>
    <t>Beginning Balance, Amount at Dec. 31, 2017</t>
  </si>
  <si>
    <t>Cumulative effect of adoption of updated accounting guidance for equity financial instruments at January 1, 2018, Amount</t>
  </si>
  <si>
    <t>Beginning Balance, Shares, as adjusted</t>
  </si>
  <si>
    <t>Beginning Balance, Amount, as adjusted</t>
  </si>
  <si>
    <t>Stock-based compensation</t>
  </si>
  <si>
    <t>Shares deducted from exercise of stock options for payment of withholding taxes, Shares</t>
  </si>
  <si>
    <t>Shares deducted from exercise of stock options for payment of withholding taxes, Amount</t>
  </si>
  <si>
    <t>Vesting of restricted stock awards, Shares</t>
  </si>
  <si>
    <t>Vesting of restricted stock awards, Amount</t>
  </si>
  <si>
    <t>Shares deducted from restricted stock awards for payment of withholding taxes, Shares</t>
  </si>
  <si>
    <t>Shares deducted from restricted stock awards for payment of withholding taxes, Amount</t>
  </si>
  <si>
    <t>Exercise of stock options, Shares</t>
  </si>
  <si>
    <t>Exercise of stock options, Amount</t>
  </si>
  <si>
    <t>Acquisition of treasury stock, Shares</t>
  </si>
  <si>
    <t>Acquisition of treasury stock, Amount</t>
  </si>
  <si>
    <t>Dividends</t>
  </si>
  <si>
    <t>Change in unrealized losses on available-for-sale securities, net of tax</t>
  </si>
  <si>
    <t>Ending Balance, Shares at Jun. 30, 2018</t>
  </si>
  <si>
    <t>Ending Balance, Amount at Jun. 30, 2018</t>
  </si>
  <si>
    <t>Condensed Consolidated Statements of Cash Flows (Unaudited) - USD ($)</t>
  </si>
  <si>
    <t>Cash flows from operating activities:</t>
  </si>
  <si>
    <t>Adjustments to reconcile net income to net cash flows provided by operating activities:</t>
  </si>
  <si>
    <t>Net losses (gains) on investments</t>
  </si>
  <si>
    <t>Amortization of bond premium, net</t>
  </si>
  <si>
    <t>Amortization of discount and issuance costs on long-term debt</t>
  </si>
  <si>
    <t>Deferred income tax benefit</t>
  </si>
  <si>
    <t>(Increase) decrease in operating assets:</t>
  </si>
  <si>
    <t>Increase (decrease) in operating liabilities:</t>
  </si>
  <si>
    <t>Net cash flows provided by operating activities</t>
  </si>
  <si>
    <t>Cash flows from investing activities:</t>
  </si>
  <si>
    <t>Purchase - fixed-maturity securities available-for-sale</t>
  </si>
  <si>
    <t>Purchase - equity securities</t>
  </si>
  <si>
    <t>Sale and redemption - fixed-maturity securities held-to-maturity</t>
  </si>
  <si>
    <t>Sale or maturity - fixed-maturity securities available-for-sale</t>
  </si>
  <si>
    <t>Sale - equity securities available-for-sale</t>
  </si>
  <si>
    <t>Acquisition of fixed assets</t>
  </si>
  <si>
    <t>Net cash flows used in investing activities</t>
  </si>
  <si>
    <t>Cash flows from financing activities:</t>
  </si>
  <si>
    <t>Net proceeds from issuance of common stock</t>
  </si>
  <si>
    <t>Proceeds from exercise of stock options</t>
  </si>
  <si>
    <t>Withholding taxes paid on net exercise of stock options</t>
  </si>
  <si>
    <t>Withholding taxes paid on vested retricted stock awards</t>
  </si>
  <si>
    <t>Purchase of treasury stock</t>
  </si>
  <si>
    <t>Dividends paid</t>
  </si>
  <si>
    <t>Net cash flows (used in) provided by financing activities</t>
  </si>
  <si>
    <t>(Decrease) increase in cash and cash equivalents</t>
  </si>
  <si>
    <t>Cash and cash equivalents, beginning of period</t>
  </si>
  <si>
    <t>Cash and cash equivalents, end of period</t>
  </si>
  <si>
    <t>Supplemental disclosures of cash flow information:</t>
  </si>
  <si>
    <t>Cash paid for income taxes</t>
  </si>
  <si>
    <t>Cash paid for interest</t>
  </si>
  <si>
    <t>1. Nature of Business and Basis of Presentation</t>
  </si>
  <si>
    <t>Notes to Financial Statements</t>
  </si>
  <si>
    <t>Kingstone Companies, Inc. (referred to herein
as "Kingstone" or the “Company”), through its wholly owned subsidiary, Kingstone Insurance Company (“KICO”),
underwrites property and casualty insurance to small businesses and individuals exclusively through independent agents and brokers.
KICO is a licensed insurance company in the States of New York, New Jersey, Rhode Island, Massachusetts, Pennsylvania, Connecticut,
Maine, New Hampshire and Texas. KICO is currently offering its property and casualty insurance products in New York, New Jersey,
Rhode Island, Massachusetts and Pennsylvania. Although New Jersey, Rhode Island and Massachusetts are now growing expansion markets
for the Company, 94.1% and 95.4% of KICO’s direct written premiums for the three months and six months ended June 30, 2018,
respectively, came from the New York policies. The accompanying unaudited condensed consolidated
financial statements have been prepared in accordance with accounting principles generally accepted in the United States (“GAAP”)
for interim financial information and the instructions to Securities and Exchange Commission (“SEC”) Form 10-Q and
Article 10 of SEC Regulation S-X.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December 31, 2017 and notes thereto included in the Company’s Annual Report on Form 10-K filed
with the SEC on March 15, 2018.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statement of the Company’s financial position and results of operations. The results of operations for
the six months ended June 30, 2018 may not be indicative of the results that may be expected for the year ending December 31,
2018.</t>
  </si>
  <si>
    <t>2. Accounting Polici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oss adjustment expenses and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 Principles of Consolidation The consolidated financial statements consist
of Kingstone and its wholly owned subsidiaries: KICO and its wholly owned subsidiaries, CMIC Properties, Inc. (“Properties”)
and 15 Joys Lane, LLC (“15 Joys Lane”), which together own the land and building from which KICO operates. All significant
inter-company account balances and transactions have been eliminated in consolidation. Accounting Changes In May 2014, the Financial Accounting
Standards Board (“FASB”) issued Accounting Standards Update (“ASU”) 2014-09 – Revenue from Contracts
with Customers (Topic 606) (“ASU 2014-09”). The core principle of the new guidance is that an entity should recognize
revenue to reflect the transfer of goods and services to customers in an amount equal to the consideration the entity receives
or expects to receive. ASU 2014-09, as amended by ASU 2015-14, ASU 2016-08, ASU 2016-10 and ASU 2016-20, is effective for annual
reporting periods beginning after December 15, 2017, including interim periods within that reporting period. The Company adopted
ASU 2014-09 effective January 1, 2018. The standard excludes from its scope the accounting for insurance contracts, financial instruments,
and certain other agreements that are governed under other GAAP guidance. Accordingly, the adoption of ASU 2014-09, as amended,
did not have a material impact on the Company’s condensed consolidated financial statements. In January 2016, the FASB issued ASU
2016-01 – Financial Instruments – Overall (Subtopic 825-10): Recognition and Measurement of Financial Assets and Financial
Liabilities (“ASU 2016-01”). Effective January 1, 2018, the Company has adopted the provisions of ASU 2016-01. The
updated guidance requires equity investments, including limited partnership interes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adoption of this guidance resulted in the recognition
of approximately $414,000 of net after-tax unrealized gains on equity investments as a cumulative effect adjustment that
increased retained earnings as of January 1, 2018 and decreased accumulated other comprehensive income (“AOCI”)
by the same amount. The Company elected to report changes in the fair value of equity investments in net losses on investments
in the condensed consolidated statements of income and comprehensive income (loss). At December 31, 2017, equity investments were
classified as available-for-sale on the Company's balance sheet. However, upon adoption, the updated guidance eliminated the available-for-sale
balance sheet classification for equity investments. Furthermore, the three months and six months ended June 30, 2018 net loss
on investments of approximately $107,000 and $630,000, respectively, in the condensed consolidated statements of income and comprehensive
income (loss) included approximately $30,000 and $310,000, respectively, from the fair value change of equity securities. In August 2016, FASB issued ASU 2016-15
– Statement of Cash Flows (Topic 320): Classification of Certain Cash Receipts and Cash Payments (“ASU 2016-15”).
The revised ASU provides accounting guidance for eight specific cash flow issues. FASB issued the standard to clarify areas where
GAAP has been either unclear or lacking in specific guidance. The effective date of ASU 2017-15 was for interim and annual reporting
periods beginning after December 15, 2017. The Company adopted this ASU effective January 1, 2018 and it did not have a material
impact on the Company’s condensed consolidated financial statements. In May 2017, the FASB issued ASU 2017-09,
Compensation - 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 should be applied on a prospective basis.
The effective date of ASU 2017-09 was for interim and annual reporting periods, beginning after December 15, 2017. The Company
adopted this ASU effective January 1, 2018 and it did not have a material impact on the Company’s condensed consolidated
financial statements. In February 2018, the FASB issued ASU
2018-02 - Income Statement – Reporting Comprehensive Income (Topic 220) – Reclassification of Certain Tax Effects from
Accumulated Other Comprehensive Income (“ASU 2018-02”). The deferred income tax liability for unrealized gains on available-for-sale
securities that were re-measured due to the reduction in corporate income tax rates under the Tax Cuts and Jobs Act of 2017 (the
“Act”) resulted in a stranded tax effect within AOCI. This is due to the effect of the tax rate change being recorded
through continuing operations as required under Accounting Standards Codification 740 (“ASC 740”). The revised ASU
allows for the reclassification of the stranded tax effects as a result of the Act from AOCI to retained earnings and requires
certain other disclosures. Effective December 31, 2017, the Company chose to early adopt the provisions of ASU 2018-02 and recorded
a one-time reclassification of $182,912 from AOCI to retained earnings for the stranded tax effects resulting from the newly enacted
corporate tax rate. The amount of the reclassification was the difference between the historical corporate tax rate and the newly
enacted 21% corporate tax rate. Accounting Pronouncements In February 2016, FASB issued ASU 2016-02
– Leases (Topic 842) (“ASU 2016-02”). Under this ASU, lessees will recognize a right-of-use-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interim
and annual reporting periods beginning after December 15, 2018. The Company does not expect the adoption of ASU 2016-02 to have
a significant impact on its consolidated results of operations, financial position or cash flows. In June 2016,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The Company has determined that all other
recently issued accounting pronouncements will not have a material impact on its consolidated financial position, results
of operations and cash flows, or do not apply to its operations.</t>
  </si>
  <si>
    <t>3. Investments</t>
  </si>
  <si>
    <t xml:space="preserve">Fixed-Maturity Securities The amortized cost, fair value, and unrealized
gains and losses of investments in fixed-maturity securities classified as available-for-sale as of June 30, 2018 and December
31, 2017 are summarized as follows:
June 30, 2018
Net
Cost or Gross Gross Unrealized Losses Unrealized
Amortized Unrealized Less than 12 More than 12 Fair Gains/
Categor Cost Gains Months Months Value (Losses
Fixed-Maturity Securities:
U.S. Treasury securities and
obligations of U.S. government
corporations and agencies $ 8,207,870 $ 9,970 $ (40,264 ) $ - $ 8,177,576 $ (30,294 )
Political subdivisions of States,
Territories and Possessions 6,575,843 39,481 (55,324 ) (28,074 ) 6,531,926 (43,917 )
Corporate and other bonds
Industrial and miscellaneous 107,013,925 111,659 (2,617,680 ) (377,166 ) 104,130,738 (2,883,187 )
Residential mortgage and other
asset backed securities (1) 23,910,131 306,272 (159,886 ) (351,224 ) 23,705,293 (204,838 )
Total $ 145,707,769 $ 467,382 $ (2,873,154 ) $ (756,464 ) $ 142,545,533 $ (3,162,236 )
(1) In 2017, KICO placed certain residential
mortgage backed securities as eligible collateral in a designated custodian account related to its membership in the Federal
Home Loan Bank of New York ("FHLBNY") (See Note 7). The eligible collateral would be pledged to FHLBNY if KICO draws
an advance from the FHBLNY credit line. As of June 30, 2018, the fair value of the eligible investments was approximately
$6,083,000. KICO will retain all rights regarding all securities if pledged as collateral. As of June 30, 2018, there was no
outstanding balance on the credit line.
December 31, 2017
Net
Cost or Gross Gross Unrealized Losses Unrealized
Amortized Unrealized Less than 12 More than 12 Fair Gains/
Categor Cost Gains Months Months Value (Losses
Fixed-Maturity Securities:
U.S. Treasury securities and
obligations of U.S. government
corporations and agencies $ - $ - $ - $ - $ - $ -
Political subdivisions of States,
Territories and Possessions 11,096,122 250,135 (30,814 ) - 11,315,443 219,321
Corporate and other bonds
Industrial and miscellaneous 87,562,631 1,189,207 (269,857 ) (340,516 ) 88,141,465 578,834
Residential mortgage and other
asset backed securities (1) 20,463,353 305,499 (48,482 ) (189,022 ) 20,531,348 67,995
Total $ 119,122,106 $ 1,744,841 $ (349,153 ) $ (529,538 ) $ 119,988,256 $ 866,150
(1) In 2017, KICO placed certain residential
mortgage backed securities as eligible collateral in a designated custodian account related to its membership in the FHLBNY
(see Note 7). The eligible collateral would be pledged to FHLBNY if KICO draws an advance from the FHBLNY credit
line. As of December 31, 2017, the fair value of the eligible investments was approximately $6,703,000. KICO will
retain all rights regarding all securities if pledged as collateral. As of December 31, 2017, there was no
outstanding balance on the credit line. A summary of the amortized cost and fair value
of the Company’s investments in available-for-sale fixed-maturity securities by contractual maturity as of June 30, 2018
and December 31, 2017 is shown below:
June 30, 2018 December 31, 2017
Amortized Amortized
Remaining Time to Maturit Cost Fair Value Cost Fair Value
Less than one year $ 1,203,463 $ 1,200,051 $ 2,585,479 $ 2,595,938
One to five years 38,902,149 38,568,541 31,716,345 32,065,197
Five to ten years 78,718,637 76,286,658 62,702,945 63,129,543
More than 10 years 2,973,389 2,784,990 1,653,984 1,666,230
Residential mortgage and other asset backed securities 23,910,131 23,705,293 20,463,353 20,531,348
Total $ 145,707,769 $ 142,545,533 $ 119,122,106 $ 119,988,256 The actual maturities may differ from contractual
maturities because certain borrowers have the right to call or prepay obligations with or without penalties. Equity Securities Effective January 1, 2018, the Company adopted ASU 2016-01, which resulted in changes in the fair value of equity securities held at
June 30, 2018 being reported in net income instead of being reported in comprehensive income (loss). See Note 2,
Accounting Policies, for additional discussion. The cost, fair value and unrealized gains and losses of investments in equity
securities as of June 30, 2018 and December 31, 2017 are as follows:
June 30, 2018
Net
Gross Gross Unrealized Losses Unrealized
Unrealized Less than 12 More than 12 Fair Gains/
Category Cost Gains Months Months Value (Losses)
Equity Securities:
Preferred stocks $ 6,792,075 $ 25,774 $ (43,333 ) $ (114,138 ) $ 6,660,378 $ (131,697 )
Common stocks and exchange
traded mutual funds 10,498,963 662,490 (436,847 ) - 10,724,606 225,643
Total $ 17,291,038 $ 688,264 $ (480,180 ) $ (114,138 ) $ 17,384,984 $ 93,946
December 31, 2017
Net
Gross Gross Unrealized Losses Unrealized
Unrealized Less than 12 More than 12 Fair Gains/
Category Cost Gains Months Months Value (Losses)
Equity Securities:
Preferred stocks $ 7,081,099 $ 60,867 $ (20,313 ) $ (120,712 ) $ 7,000,941 $ (80,158 )
Common stocks and exchange
traded mutual funds 6,680,742 841,250 (222,205 ) (14,530 ) 7,285,257 604,515
Total $ 13,761,841 $ 902,117 $ (242,518 ) $ (135,242 ) $ 14,286,198 $ 524,357 Other Investments The cost, fair value, and unrealized gains and
losses of the Company’s other investments as of June 30, 2018 and December 31, 2017 are as follows:
June 30, 2018 December 31, 2017
Fair Unrealized Fair Unrealized
Category Cost Value Gain Cost Value Gain
Other Investments:
Hedge fund $ 2,000,000 $ 2,120,700 $ 120,700 $ - $ - $ -
Total $ 2,000,000 $ 2,120,700 $ 120,700 $ - $ - $ - Held-to-Maturity Securities The amortized cost, fair value, and unrealized
gains and losses of investments in held-to-maturity fixed-maturity securities as of June 30, 2018 and December 31, 2017 are summarized
as follows:
June 30, 2018
Cost or Gross Gross Unrealized Losses Net
Amortized Unrealized Less than 12 More than 12 Fair Unrealized
Category Cost Gains Months Months Value Gains/(Losses)
Held-to-Maturity Securities:
U.S. Treasury securities $ 729,486 $ 147,553 $ (5,934 ) $ - $ 871,105 $ 141,619
Political subdivisions of States,
Territories and Possessions 998,898 32,522 - - 1,031,420 32,522
Corporate and other bonds
Industrial and miscellaneous 3,142,359 33,076 (38,765 ) (5,650 ) 3,131,020 (11,339 )
Total $ 4,870,743 $ 213,151 $ (44,699 ) $ (5,650 ) $ 5,033,545 $ 162,802
December 31, 2017
Cost or Gross Gross Unrealized Losses Net
Amortized Unrealized Less than 12 More than 12 Fair Unrealized
Categor Cost Gains Months Months Value Gains/(Losses)
Held-to-Maturity Securities:
U.S. Treasury securities $ 729,466 $ 147,573 $ (1,729 ) $ - $ 875,310 $ 145,844
Political subdivisions of States,
Territories and Possessions 998,984 50,366 - - 1,049,350 50,366
Corporate and other bonds
Industrial and miscellaneous 3,141,358 90,358 - (6,300 ) 3,225,416 84,058
Total $ 4,869,808 $ 288,297 $ (1,729 ) $ (6,300 ) $ 5,150,076 $ 280,268 Held-to-maturity U.S. Treasury securities are
held in trust pursuant to various states’ minimum funds requirements. A summary of the amortized cost and fair value
of the Company’s investments in held-to-maturity securities by contractual maturity as of June 30, 2018 and December 31,
2017 is shown below:
June 30, 2018 December 31, 2017
Amortized Amortized
Remaining Time to Maturit Cost Fair Value Cost Fair Value
Less than one year $ - $ - $ - $ -
One to five years 3,398,823 3,398,780 2,546,459 2,601,898
Five to ten years 865,434 880,726 1,716,884 1,794,139
More than 10 years 606,486 754,039 606,466 754,039
Total $ 4,870,743 $ 5,033,545 $ 4,869,808 $ 5,150,076 The actual maturities may differ from contractual
maturities because certain borrowers have the right to call or prepay obligations with or without penalties. Investment Income Major categories of the Company’s net
investment income are summarized as follows:
Three months ended Six months ended
June 30, June 30,
2018 2017 2018 2017
Income:
Fixed-maturity securities $ 1,361,506 $ 935,543 $ 2,511,799 $ 1,680,996
Equity securities 194,091 128,501 394,588 264,986
Cash and cash equivalents 42,582 2,505 115,841 8,674
Total 1,598,179 1,066,549 3,022,228 1,954,656
Expenses:
Investment expenses 41,313 40,545 81,373 70,852
Net investment income $ 1,556,866 $ 1,026,004 $ 2,940,855 $ 1,883,804 Proceeds from the redemption of fixed-maturity
securities held-to-maturity were $-0- and $200,000 for the six months ended June 30, 2018 and 2017, respectively. Proceeds from the sale and maturity of fixed-maturity
securities available-for-sale were $15,172,845 and $5,732,151 for the six months ended June 30, 2018 and 2017, respectively. Proceeds from the sale of equity securities
were $4,746,825 and $798,973 for the six months ended June 30, 2018 and 2017, respectively. The Company’s net (losses) gains on investments
are summarized as follows:
Three months ended Six months ended
June 30, June 30,
2018 2017 2018 2017
Realized (Losses) Gains
Fixed-maturity securities:
Gross realized gains $ 10,694 $ 48,595 $ 112,212 $ 61,718
Gross realized losses (1) (149,859 ) (74,437 ) (483,227 ) (110,557 )
(139,165 ) (25,842 ) (371,015 ) (48,839 )
Equity securities:
Gross realized gains 90,427 156,265 315,250 156,265
Gross realized losses (27,638 ) - (264,384 ) (31,509 )
62,789 156,265 50,866 124,756
Net realized (losses) gains (76,376 ) 130,423 (320,149 ) 75,917
Unrealized (Losses) Gains
Equity securities:
Gross gains - - - -
Gross losses (123,197 ) - (430,411 ) -
(123,197 ) - (430,411 ) -
Other investments:
Gross gains 92,840 - 120,700 -
Gross losses - - - -
92,840 - 120,700 -
Net unrealized losses (30,357 ) - (309,711 ) -
Net (losses) gains on investments $ (106,733 ) $ 130,423 $ (629,860 ) $ 75,917
(1) Gross realized losses for the six months ended June 30, 2017 include $747 of loss from the redemption of fixed-maturity securities held-to-maturity. Impairment Review Impairment of investment securities
results in a charge to operations when a market decline below cost is deemed to be other-than-temporary. The Company
regularly reviews its fixed-maturity securities (and reviewed its equity securities portfolios prior to January 1, 2018) to
evaluate the necessity of recording impairment losses for other-than-temporary declines in the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comprehensive (loss) income. The credit loss component recognized in
earnings is identified as the amount of principal cash flows not expected to be received over the remaining term of the
security as projected based on cash flow projections. For held-to-maturity debt securities, the amount of OTTI recorded
in comprehensive (loss) income for the noncredit portion of a previous OTTI is amortized prospectively over the remaining
life of the security on the basis of timing of future estimated cash flows of the security. OTTI losses are recorded in the condensed
consolidated statements of income and comprehensive income (loss) as net realized losses on investments and result in a
permanent reduction of the cost basis of the underlying investment. The determination of OTTI is a subjective process and
different judgments and assumptions could affect the timing of loss realization. At June 30, 2018 and December 31, 2017,
there were 159 and 75 fixed-maturity securities that accounted for the gross unrealized loss, respectively. In December 2017,
the Company disposed of one of its held-to-maturity debt securities that was previously recorded in OTTI, a bond issued by
the Commonwealth of Puerto Rico (“PR”). In July 2016, PR defaulted on its interest payment to bondholders. Due to
the credit deterioration of PR, the Company recorded its first credit loss component of OTTI on this investment as of June
30, 2016. As of December 31, 2016, the full amount of the write-down was recognized as a credit component of OTTI in the
amount of $69,911. In September 2017, Hurricane Maria significantly affected Puerto Rico. The impact of this event further
contributed to the credit deterioration of PR and, as a result, the Company recorded an additional credit loss component of
OTTI on this investment for the amount of $50,000 during the quarter ended September 30, 2017. The total of the two OTTI
write-downs of this investment through December 31, 2017 was $119,911. The Company determined that none of the other
unrealized losses were deemed to be OTTI for its portfolio of fixed-maturity investments, equity securities in 2017, and
other investments for the six months ended June 30, 2018 and 2017.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 The Company held available-for-sale securities with unrealized losses
representing declines that were considered temporary at June 30, 2018 as follows:
June 30, 2018
Less than 12 months 12 months or more Total
No. of No. of Aggregate
Fair Unrealized Positions Fair Unrealized Positions Fair Unrealized
Categor Value Losses Held Value Losses Held Value Losses
Fixed-Maturity Securities:
U.S. Treasury securities
and obligations of U.S.
government corporations
and agencies $ 4,927,910 $ (40,264 ) 3 $ - $ - - $ 4,927,910 $ (40,264 )
Political subdivisions of
States, Territories and
Possessions 3,524,361 (55,324 ) 7 616,383 (28,074 ) 1 3,524,361 (83,398 )
Corporate and other
bonds industrial and
miscellaneous 85,149,695 (2,617,680 ) 107 6,491,755 (377,166 ) 13 85,149,695 (2,994,846 )
Residential mortgage and other
asset backed securities 11,139,070 (159,886 ) 13 9,439,267 (351,224 ) 15 11,139,070 (511,110 )
Total fixed-maturity
securities $ 104,741,036 $ (2,873,154 ) 130 $ 16,547,405 $ (756,464 ) 29 $ 104,741,036 $ (3,629,618 ) The Company held available-for-sale securities with unrealized losses
representing declines that were considered temporary at December 31, 2017 as follows:
December 31, 2017
Less than 12 months 12 months or more Total
No. of No. of Aggregate
Fair Unrealized Positions Fair Unrealized Positions Fair Unrealized
Categor Value Losses Held Value Losses Held Value Losses
Fixed-Maturity Securities:
Political subdivisions of
States, Territories and
Possessions $ 1,549,839 $ (30,814 ) 4 $ - $ - - $ 1,549,839 $ (30,814 )
Corporate and other
bonds industrial and
miscellaneous 15,036,462 (269,857 ) 20 9,113,924 (340,516 ) 17 24,150,386 (610,373 )
Residential mortgage and other
asset backed securities 6,956,371 (48,482 ) 6 7,867,572 (189,022 ) 15 14,823,943 (237,504 )
Total fixed-maturity
securities $ 23,542,672 $ (349,153 ) 30 $ 16,981,496 $ (529,538 ) 32 $ 40,524,168 $ (878,691 )
Equity Securities:
Preferred stocks $ 1,605,217 $ (20,313 ) 5 $ 1,776,675 $ (120,712 ) 3 $ 3,381,892 $ (141,025 )
Common stocks and
exchange traded mutual funds 1,446,375 (222,205 ) 4 124,900 (14,530 ) 1 1,571,275 (236,735 )
Total equity securities $ 3,051,592 $ (242,518 ) 9 $ 1,901,575 $ (135,242 ) 4 $ 4,953,167 $ (377,760 )
Total $ 26,594,264 $ (591,671 ) 39 $ 18,883,071 $ (664,780 ) 36 $ 45,477,335 $ (1,256,451 ) </t>
  </si>
  <si>
    <t>4. Fair Value Measurements</t>
  </si>
  <si>
    <t xml:space="preserve">Fair value is the price that would be received
upon sale of an asset or paid to transfer a liability in an orderly transaction between market participants at the measurement
date. The valuation technique used by the Company to fair value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following table presents information about the Company’s
investments that are measured at fair value on a recurring basis at June 30, 2018 and December 31, 2017 indicating the fair value
hierarchy of the valuation inputs the Company utilized to determine such fair value:
June 30, 2018
Level 1 Level 2 Level 3 Total
Fixed-maturity securities available-for-sale
U.S. Treasury securities
and obligations of U.S.
government corporations
and agencies $ 8,177,576 $ - $ - $ 8,177,576
Political subdivisions of
States, Territories and
Possessions - 6,531,926 - 6,531,926
Corporate and other
bonds industrial and
miscellaneous 100,445,692 3,685,046 - 104,130,738
Residential mortgage backed securities - 23,705,293 - 23,705,293
Total fixed maturities 108,623,268 33,922,265 - 142,545,533
Equity securities 17,384,984 - - 17,384,984
Total investments $ 126,008,252 $ 33,922,265 $ - $ 159,930,517
December 31, 2017
Level 1 Level 2 Level 3 Total
Fixed-maturity securities available-for-sale
Political subdivisions of
States, Territories and
Possessions $ - $ 11,315,443 $ - $ 11,315,443
Corporate and other
bonds industrial and
miscellaneous 83,597,300 4,544,165 - 88,141,465
Residential mortgage backed securities - 20,531,348 - 20,531,348
Total fixed maturities 83,597,300 36,390,956 - 119,988,256
Equity securities 14,286,198 - - 14,286,198
Total investments $ 97,883,498 $ 36,390,956 $ - $ 134,274,454 The following table sets forth
the Company’s investment in a hedge fund investment subject to net asset valuation (“NAV”) per share (or
its equivalent) as of June 30, 2018 and December 31, 2017. The Company measures this investment at fair value on a recurring
basis. As of June 30, 2018, the Company used net asset value per share as a practical expedient for fair value. Fair value
using NAV per share is as follows as of the dates indicated:
Category
June 30, 2018
December 31, 2017
Other Investments:
Hedge fund $ 2,120,700 $ -
Total $ 2,120,700 $ - The investment is generally redeemable with
at least 45 days prior written notice. The hedge fund investment is accounted for as a limited partnership by the Company. Revenue
is earned based upon the Company’s allocated share of the partnership's changes in unrealized gains and losses to its partners.
Such amounts have been recorded in the condensed consolidated statements of income and comprehensive income (loss) within net losses
on investments. </t>
  </si>
  <si>
    <t>5. Fair Value of Financial Instruments and Real Estate</t>
  </si>
  <si>
    <t xml:space="preserve">The Company uses the following methods and assumptions
in estimating the fair value of financial instruments: Equity securities, available-for-sale
fixed income securities, and other investments: Cash and cash equivalents: Premiums receivable, reinsurance receivables,
and investment subscription receivable: Real estate: Reinsurance balances payable: Long-term debt: The estimated fair values of the Company’s
financial instruments and real estate as of June 30, 2018 and December 31, 2017 are as follows:
June 30, 2018 December 31, 2017
Carrying Value Fair Value Carrying Value Fair Value
Fixed-maturity securities-held-to maturity $ 4,870,743 $ 5,033,545 $ 4,869,808 $ 5,150,076
Cash and cash equivalents $ 19,387,971 $ 19,387,971 $ 48,381,633 $ 48,381,633
Investment subscription receivable $ - $ - $ 2,000,000 $ 2,000,000
Premiums receivable, net $ 14,337,192 $ 14,337,192 $ 13,217,698 $ 13,217,698
Reinsurance receivables, net $ 27,892,404 $ 27,892,404 $ 28,519,130 $ 28,519,130
Real estate, net of accumulated depreciation $ 2,215,291 $ 2,705,000 $ 2,261,829 $ 2,705,000
Reinsurance balances payable $ 4,185,624 $ 4,185,624 $ 2,563,966 $ 2,563,966
Long-term debt, net $ 29,207,161 $ 29,207,161 $ 29,126,965 $ 29,126,965 </t>
  </si>
  <si>
    <t>6. Property and Casualty Insurance Activity</t>
  </si>
  <si>
    <t xml:space="preserve">Premiums Earned Premiums written, ceded and earned are as follows:
Direct Assumed Ceded Net
Six months ended June 30, 2018
Premiums written $ 68,389,960 $ 824 $ (16,725,724 ) $ 51,665,060
Change in unearned premiums (5,495,329 ) 3,064 769,436 (4,722,829 )
Premiums earned $ 62,894,631 $ 3,888 $ (15,956,288 ) $ 46,942,231
Six months ended June 30, 2017
Premiums written $ 56,583,867 $ 6,293 $ (20,128,555 ) $ 36,461,605
Change in unearned premiums (4,048,796 ) 8,327 902,339 $ (3,138,130 )
Premiums earned $ 52,535,071 $ 14,620 $ (19,226,216 ) $ 33,323,475
Three months ended June 30, 2018
Premiums written $ 36,863,677 $ 488 $ (8,899,489 ) $ 27,964,676
Change in unearned premiums (4,486,460 ) 1,163 625,235 (3,860,062 )
Premiums earned $ 32,377,217 $ 1,651 $ (8,274,254 ) $ 24,104,614
Three months ended June 30, 2017
Premiums written $ 30,458,400 $ 1,865 $ (10,732,965 ) $ 19,727,300
Change in unearned premiums (3,717,893 ) 5,346 938,974 (2,773,573 )
Premiums earned $ 26,740,507 $ 7,211 $ (9,793,991 ) $ 16,953,727 Premium receipts in advance of the policy
effective date are recorded as advance premiums. The balance of advance premiums as of June 30, 2018 and December 31, 2017 was
$2,831,829 and $1,477,693, respectively. Loss and Loss Adjustment Expense Reserves The following table provides a reconciliation of the beginning
and ending balances for unpaid losses and loss adjustment expense (“LAE”) reserves:
Six months ended
June 30,
2018 2017
Balance at beginning of period $ 48,799,622 $ 41,736,719
Less reinsurance recoverables (16,748,908 ) (15,776,880 )
Net balance, beginning of period 32,050,714 25,959,839
Incurred related to:
Current year 28,215,069 15,958,020
Prior years 227,346 (210,102 )
Total incurred 28,442,415 15,747,918
Paid related to:
Current year 14,656,892 7,462,585
Prior years 10,977,023 6,295,577
Total paid 25,633,915 13,758,162
Net balance at end of period 34,859,214 27,949,595
Add reinsurance recoverables 14,398,642 16,246,981
Balance at end of period $ 49,257,856 $ 44,196,576 Incurred losses and LAE are net of reinsurance
recoveries under reinsurance contracts of $8,017,022 and $7,426,541 for the six months ended June 30, 2018 and 2017, respectively. Prior year incurred loss and LAE
development is based upon estimates by line of business and accident year. Prior year loss and LAE development incurred
during the six months ended June 30, 2018 and 2017 was $227,346 unfavorable and $(210,102) favorable, respectively. The
Company’s management continually monitors claims activity to assess the appropriateness of carried case and incurred
but not reported (“IBNR”) reserves, giving consideration to Company and industry trends. 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years. Several methods are used, varying by line of business
and accident year, in order to select the estimated year-end loss reserves. These methods include the following: Paid Loss Development Incurred Loss Development Paid Bornhuetter-Ferguson
(“BF”) Incurred Bornhuetter-Ferguson
(“BF”) Incremental Claim-Based
Methods 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 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 The Company is not aware of any claim
trends that have emerged or that would cause future adverse development that have not already been considered in existing case
reserves and in its current loss development factors. In New York State, lawsuits for negligence
are subject to certain limitations and must be commenced within three years from the date of the accident or are otherwise barred.
Accordingly, the Company’s exposure to unreported claims (‘pure’ IBNR) for accident dates of June 30, 2015 and
prior is limited although there remains the possibility of adverse development on reported claims (‘case development’
IBNR). The following is information about incurred
and paid claims development as of June 30, 2018, net of reinsurance, as well as the cumulative reported claims by accident year
and total IBNR reserves as of June 30, 2018 included in the net incurred loss and allocated expense amounts. The historical information
regarding incurred and paid claims development for the years ended December 31, 2009 to December 31, 2015 is presented as supplementary
unaudited information.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All Lines of Business
(in thousands, except reported claims data)
As of
Incurred Loss and Allocated Loss Adjustment Expenses, Net of Reinsurance June 30, 2018
For the Years Ended December 31,
Six Months Ended Cumulative Number of Reported Claims
Accident Year 2009 2010 2011 2012 2013 2014 2015 2016 2017
June 30, 2018 IBNR
by Accident Year
(Unaudited 2009 - 2015) (Unaudited)
2009 $ 4,403 $ 4,254 $ 4,287 $ 4,384 $ 4,511 $ 4,609 $ 4,616 $ 4,667 $ 4,690 $ 4,675 $ 5 1,136
2010 5,598 5,707 6,429 6,623 6,912 6,853 6,838 6,840 6,845 (1 ) 1,616
2011 7,603 7,678 8,618 9,440 9,198 9,066 9,144 9,186 9 1,913
2012 9,539 9,344 10,278 10,382 10,582 10,790 10,788 28 4,702 (1)
2013 10,728 9,745 9,424 9,621 10,061 10,055 187 1,559
2014 14,193 14,260 14,218 14,564 14,802 506 2,128
2015 22,340 21,994 22,148 22,071 713 2,541
2016 26,062 24,941 24,356 2,008 2,853
2017 31,605 32,227 4,227 3,304
2018 26,940 5,436 2,017
Total $ 161,945
(1) Reported claims for accident year 2012 includes 3,406 claims from Superstorm Sandy.
All Lines of Business
(in thousands)
Cumulative Paid Loss and Allocated Loss Adjustment Expenses, Net of Reinsurance
For the Years Ended December 31,
Six Months Ended June 30,
Accident Year 2009 2010 2011 2012 2013 2014 2015 2016 2017 2018
(Unaudited 2009 - 2015) (Unaudited)
2009 $ 2,298 $ 3,068 $ 3,607 $ 3,920 $ 4,134 $ 4,362 $ 4,424 $ 4,468 $ 4,487 $ 4,659
2010 2,566 3,947 4,972 5,602 6,323 6,576 6,720 6,772 6,778
2011 3,740 5,117 6,228 7,170 8,139 8,540 8,702 8,715
2012 3,950 5,770 7,127 8,196 9,187 10,236 10,296
2013 3,405 5,303 6,633 7,591 8,407 8,698
2014 5,710 9,429 10,738 11,770 13,226
2015 12,295 16,181 18,266 19,150
2016 15,364 19,001 19,993
2017 16,704 23,287
2018 13,944
Total $ 128,746
Net liability
for unpaid loss and allocated loss adjustment expen ses
for the accident years presented $ 33,199
All outstanding liabilities before 2009, net of reinsurance 216
Liabilities
for loss and allocated loss adjustment expenses, net of reinsurance $ 33,415 The
reconciliation of the net incurred and paid loss development tables to the loss and LAE reserves in the consolidated balance
Reconciliation
of the Disclosure of Incurred and Paid Loss Development to the Liability for Loss and LAE Reserves
As of
(in thousands) June 30, 2018
Liabilities for allocated loss and loss adjustment expenses, net of reinsurance $ 33,415
Total reinsurance recoverable on unpaid losses 14,399
Unallocated loss adjustment expenses 1,444
Total gross liability for loss and LAE reserves $ 49,258 Reinsurance The Company’s quota share reinsurance
treaties are on a July 1 through June 30 fiscal year basis; therefore, for year to date fiscal periods after June 30, two separate
treaties will be included in such periods. The Company’s quota share reinsurance
treaties in effect for the six months ended June 30, 2018 for its personal lines business, which primarily consists of homeowners’
policies, were covered under the July 1, 2017/June 30, 2018 treaty year (“2017/2019 Treaty”) (two year treaty as described
below). The Company’s quota share reinsurance treaties in effect for the six months ended June 30, 2017 were covered under
the July 1, 2016/June 30, 2017 treaty year (“2016/2017 Treaty”). In March 2017, the Company bound its
personal lines quota share reinsurance treaty effective July 1, 2017. The treaty provides for a reduction in the quota share ceding
rate to 20%, from 40% in the 2016/2017 Treaty, and an increase in the provisional ceding commission rate to 53%, from 52% in the
2016/2017 Treaty. The 2017/2019 Treaty covers a two year period from July 1, 2017 through June 30, 2019. The Company entered into new excess of
loss and catastrophe reinsurance treaties effective July 1, 2018. Material terms for reinsurance treaties in effect for the treaty
years shown below are as follows:
Treaty Year
July 1, 2018 July 1, 2017 July 1, 2016
to to to
Line of Business June 30, 2019 June 30, 2018 June 30, 2017
Personal Lines:
Homeowners, dwelling fire and canine legal liability
Quota share treaty:
Percent ceded 20 % 20 % 40 %
Risk retained $ 800,000 $ 800,000 $ 500,000
Losses per occurrence subject to quota share reinsurance coverage $ 1,000,000 $ 1,000,000 $ 833,333
Excess of loss coverage and facultative facility above quota share coverage (1) $ 9,000,000 $ 9,000,000 $ 3,666,667
in excess of in excess of in excess of
$ 1,000,000 $ 1,000,000 $ 833,333
Total reinsurance coverage per occurrence $ 9,200,000 $ 9,200,000 $ 4,000,000
Losses per occurrence subject to reinsurance coverage $ 10,000,000 $ 10,000,000 $ 4,500,000
Expiration date June 30, 2019 June 30, 2019 June 30, 2017
Personal Umbrella
Quota share treaty:
Percent ceded - first $1,000,000 of coverage 90 % 90 % 90 %
Percent ceded - excess of $1,000,000 dollars of coverage 100 % 100 % 100 %
Risk retained $ 100,000 $ 100,000 $ 100,000
Total reinsurance coverage per occurrence $ 4,900,000 $ 4,900,000 $ 4,900,000
Losses per occurrence subject to quota share reinsurance coverage $ 5,000,000 $ 5,000,000 $ 5,000,000
Expiration date June 30, 2019 June 30, 2018 June 30, 2017
Commercial Lines:
General liability commercial policies
Quota share treaty None None None
Risk retained $ 750,000 $ 750,000 $ 500,000
Excess of loss coverage above risk retained $ 3,750,000 $ 3,750,000 $ 4,000,000
in excess of in excess of in excess of
$ 750,000 $ 750,000 $ 500,000
Total reinsurance coverage per occurrence $ 3,750,000 $ 3,750,000 $ 4,000,000
Losses per occurrence subject to reinsurance coverage $ 4,500,000 $ 4,500,000 $ 4,500,000
Commercial Umbrella
Quota share treaty:
Percent ceded - first $1,000,000 of coverage 90 % 90 % 90 %
Percent ceded - excess of $1,000,000 of coverage 100 % 100 % 100 %
Risk retained $ 100,000 $ 100,000 $ 100,000
Total reinsurance coverage per occurrence $ 4,900,000 $ 4,900,000 $ 4,900,000
Losses per occurrence subject to quota share reinsurance coverage $ 5,000,000 $ 5,000,000 $ 5,000,000
Expiration date
June 30, 2019 June 30, 2018 June 30, 2017
Catastrophe Reinsurance:
Initial loss subject to personal lines quota share treaty $ 5,000,000 $ 5,000,000 $ 5,000,000
Risk retained per catastrophe occurrence (2) $ 4,000,000 $ 4,000,000 $ 3,000,000
Catastrophe loss coverage in excess of quota share coverage (3) (4) $ 445,000,000 $ 315,000,000 $ 247,000,000
Reinstatement premium protection (5)
Yes Yes Yes
(1) For personal lines, the 2017/2019 Treaty includes the addition of an automatic facultative facility allowing KICO to obtain homeowners single risk coverage up to $10,000,000 in total insured value, which covers direct losses from $3,500,000 to $10,000,000.
(2) Plus losses in excess of catastrophe coverage.
(3) Catastrophe coverage is limited on an annual basis to two times the per occurrence amounts. Effective July 1, 2016, the duration of a catastrophe occurrence from windstorm, hail, tornado, hurricane and cyclone was extended to 168 consecutive hours from 120 consecutive hours.
(4) Effective July 1, 2018, the top $50,000,000 layer of catastrophe reinsurance coverage has a two year term expiring on June 30, 2020.
(5) Effective July 1, 2016, reinstatement premium protection for $20,000,000 of catastrophe coverage in excess of $5,000,000. Effective July 1, 2017, reinstatement premium protection for
$145,000,000 of catastrophe coverage in excess of $5,000,000. Effective July 1, 2018, reinstatement premium protection for
$210,000,000 of catastrophe coverage in excess of $5,000,000. The single maximum risks per occurrence to which the Company
is subject under the treaty years shown below are as follows:
July 1, 2017 - June 30, 2018 July 1, 2016 - June 30, 2017
Treaty Range of Loss Risk Retained Range of Loss Risk Retained
Personal Lines (1) Initial $1,000,000 $800,000 Initial $833,333 $500,000
$1,000,000 - $10,000,000 None(2) $833,333 - $4,500,000 None(3)
Over $10,000,000 100% Over $4,500,000 100%
Personal Umbrella Initial $1,000,000 $100,000 Initial $1,000,000 $100,000
$1,000,000 - $5,000,000 None $1,000,000 - $5,000,000 None
Over $5,000,000 100% Over $5,000,000 100%
Commercial Lines Initial $750,000 $750,000 Initial $500,000 $500,000
$750,000 - $4,500,000 None(3) $500,000 - $4,500,000 None(3)
Over $4,500,000 100% Over $4,500,000 100%
Commercial Umbrella Initial $1,000,000 $100,000 Initial $1,000,000 $100,000
$1,000,000 - $5,000,000 None $1,000,000 - $5,000,000 None
Over $5,000,000 100% Over $5,000,000 100%
Catastrophe (4) Initial $5,000,000 $4,000,000 Initial $5,000,000 $3,000,000
$5,000,000 - $320,000,000 None $5,000,000 - $252,000,000 None
Over $320,000,000 100% Over $252,000,000 100%
(1) Treaty for July 1, 2017 – June 30, 2018 is a two 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The single maximum risks per occurrence
to which the Company is subject under the treaties effective July 1, 2018 are as follows:
July 1, 2018 - June 30, 2019
Treaty Extent of Loss Risk Retained
Personal Lines (1) Initial $1,000,000 $800,000
$1,000,000 - $10,000,000 None(2)
Over $10,000,000 100%
Personal Umbrella Initial $1,000,000 $100,000
$1,000,000 - $5,000,000 None
Over $5,000,000 100%
Commercial Lines Initial $750,000 $750,000
$750,000 - $4,500,000 None(3)
Over $4,500,000 100%
Commercial Umbrella Initial $1,000,000 $100,000
$1,000,000 - $5,000,000 None
Over $5,000,000 100%
Catastrophe (4) Initial $5,000,000 $4,000,000
$5,000,000 - $450,000,000 None
Over $450,000,000 100%
(1) Treaty for July 1, 2018 – June 30, 2019 is a two 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Loss Ratio(s)”) for treaties in effect for the three months and six months ended June 30,
2018 are attributable to contracts for the 2017/2019 Treaty. The Company’s estimated ultimate treaty year Loss Ratios for
treaties in effect for the three months and six months ended June 30, 2017 are attributable to contracts for the 2016/2017 Treaty. Treaty in effect for the
three months and six months ended June 30, 2018 Under the 2017/2019 Treaty,
the Company receives an upfront fixed provisional rate that is subject to a sliding scale contingent adjustment based upon Loss
Ratio. Under this arrangement, the Company earns and earned provisional ceding commissions that are subject to later adjustment
dependent on changes to the estimated Loss Ratio for the 2017/2019 Treaty. The Company’s Loss Ratios for the period July
1, 2017 through June 30, 2018 attributable to the 2017/2019 Treaty were higher than the contractual Loss Ratio at which provisional
ceding commissions were earned. Accordingly, for the three months and six months ended June 30, 2018, the Company incurred negative
contingent ceding commissions as a result of the estimated Loss Ratio for the 2017/2019 Treaty, which reduced contingent ceding
commissions earned. Treaty in effect for the
three months and six months ended June 30, 2017 Under the 2016/2017
Treaty, the Company received an upfront fixed provisional rate that was subject to a sliding scale contingent adjustment
based upon Loss Ratio. Under this arrangement, the Company earned provisional ceding commissions that were subject to later
adjustment dependent on changes to the estimated Loss Ratio for the 2016/2017 Treaty. The Company’s Loss Ratios for the
period July 1, 2016 through June 30, 2017 (attributable to the 2016/2017 Treaty) were consistent with the contractual Loss
Ratio at which the provisional ceding commissions were earned and therefore no contingent commission adjustment was recorded
for the three months and six months ended June 30, 2017. In addition to the treaties that were
in effect for the three months and six months ended June 30, 2018 and 2017, the Loss Ratios from prior years’ treaties are
subject to change as incurred losses from those periods increase or decrease, resulting in an increase or decrease in the commission
rate and contingent ceding commissions earned. Ceding commission revenue consists of
the following:
Three months ended Six months ended
June 30, June 30,
2018 2017 2018 2017
Provisional ceding commissions earned $ 2,145,775 $ 3,424,577 $ 4,213,280 $ 6,768,346
Contingent ceding commissions earned (454,607 ) (118,639 ) (826,954 ) (277,956 )
$ 1,691,168 $ 3,305,938 $ 3,386,326 $ 6,490,390 Provisional ceding commissions are settled
monthly. Balances due from reinsurers for contingent ceding commissions on quota share treaties are settled annually based on the
Loss Ratio of each treaty year that ends on June 30. As discussed above, the Loss Ratios from prior years’ treaties are subject
to change as incurred losses from those periods develop, resulting in an increase or decrease in the commission rate and contingent
ceding commissions earned. As of June 30, 2018 and December 31, 2017, net contingent ceding commissions payable to reinsurers under
all treaties was approximately $2,821,000 and $1,850,000, respectively. </t>
  </si>
  <si>
    <t>7. Debt</t>
  </si>
  <si>
    <t>Debt</t>
  </si>
  <si>
    <t>Short-term Debt In July 2017, KICO became a member of, and invested
in, the Federal Home Loan Bank of New York (“FHLBNY”). The aggregate investment in dividend bearing common stock was
$18,400 as of June 30, 2018. Members have access to a variety of flexible, low cost funding through FHLBNY’s credit products,
enabling members to customize advances. Advances are to be fully collateralized; eligible collateral to pledge to FHLBNY includes
residential and commercial mortgage backed securities, along with U.S. Treasury and agency securities. See Note 3 – Investments
for eligible collateral held in a designated custodian account available for future advances. Advances are limited to 5% of KICO’s
net admitted assets as of December 31 of the previous year and are due and payable within one year of borrowing. The maximum allowable
advance as of June 30, 2018 was approximately $9,849,000 based on KICO’s net admitted assets as of December 31, 2017. Advances
are limited to the amount of available collateral, which was approximately $6,083,000 as of June 30, 2018. There were no borrowings
under this facility during the period ended June 30, 2018. Long-term Debt On December 19, 2017, the Company issued $30
million of its 5.50% Senior Unsecured Notes due December 30, 2022 (the “Notes”) in an underwritten public offering.
Interest is payable semi-annually in arrears on June 30 and December 30 of each year, beginning on June 30 2018 at the rate of
5.50% per year from December 19, 2017. The net proceeds of the issuance were $29,121,630, net of discount of $163,200 and transaction
costs of $715,170, for an effective yield of 5.67%. The balance of long-term debt as of June 30, 2018 and December 31, 2017 is
as follows:
June 30, December 31,
2018 2017
5.50% Senior Unsecured Notes $ 30,000,000 $ 30,000,000
Discount (145,988 ) (162,209 )
Issuance costs (646,851 ) (710,826 )
Long-term debt, net $ 29,207,161 $ 29,126,965 The Notes are unsecured obligations of the Company
and are not the obligations of or guaranteed by any of the Company's subsidiaries. The Notes rank senior in right of payment to
any of the Company's existing and future indebtedness that is by its terms expressly subordinated or junior in right of payment
to the Notes. The Notes rank equally in right of payment to all of the Company's existing and future senior indebtedness, but will
be effectively subordinated to any secured indebtedness to the extent of the value of the collateral securing such secured
indebtedness. In addition, the Notes will be structurally subordinated to the indebtedness and other obligations of the Company's
subsidiaries. The Company may redeem the Notes, at any time in whole or from time to time in part, at the redemption price equal
to the greater of: (i) 100% of the principal amount of the Notes to be redeemed; and (ii) the sum of the present values of the
remaining scheduled payments of principal and interest on the Notes to be redeemed that would be due if the Notes matured on the
applicable redemption date (exclusive of interest accrued to the applicable redemption date) discounted to the redemption date
on a semi-annual basis at the Treasury Rate, plus 50 basis points. On December 20, 2017, the Company used $25,000,000
of the net proceeds from the offering to contribute capital to KICO, to support additional growth. The remainder of the net proceeds
will be used for general corporate purposes. A registration statement relating to the debt issued in the offering was filed with
the SEC and became effective on November 28, 2017.</t>
  </si>
  <si>
    <t>8. Stockholders' Equity</t>
  </si>
  <si>
    <t xml:space="preserve">Public Offering of Common Stock On January 31, 2017, the Company closed on an
underwritten public offering of 2,500,000 shares of its Common Stock. On February 14, 2017, the Company closed on the underwriters’
purchase option for an additional 192,500 shares of its Common Stock. The public offering price for the 2,692,500 shares sold was
$12.00 per share. The aggregate net proceeds to the Company were approximately $30,137,000, after deducting underwriting discounts
and commissions and other offering expenses in the aggregate amount of approximately $2,173,000. On March 1, 2017, the Company used $23,000,000
of the net proceeds from the offering to contribute capital to its insurance subsidiary, KICO, to support its ratings upgrade plan
and additional growth. The remainder of the net proceeds will be used for general corporate purposes. A shelf registration statement
relating to the shares sold in the offering was filed with the SEC and became effective on January 19, 2017. Dividends Declared and Paid Dividends declared and paid on Common Stock
were $2,134,759 and $1,513,633 for the six months ended June 30, 2018 and 2017, respectively. The Company’s Board of Directors
approved a quarterly dividend on August 8, 2018 of $.10 per share payable in cash on September 14, 2018 to stockholders of record
as of August 31, 2018 (see Note 13). Stock Options Pursuant to the Company’s 2005 Equity
Participation Plan (the “2005 Plan”), which provides for the issuance of incentive stock options, non-statutory stock
options and restricted stock, a maximum of 700,000 shares of the Company’s Common Stock are permitted to be issued pursuant
to options granted and restricted stock issued. Pursuant to the Company’s 2014 Equity Participation Plan (the “2014
Plan”), a maximum of 700,000 shares of Common Stock of the Company are authorized to be issued pursuant to the grant of incentive
stock options, non-statutory stock options, stock appreciation rights, restricted stock and stock bonuses. Incentive stock options
granted under the 2014 Plan and 2005 Plan expire no later than ten years from the date of grant (except no later than five years
for a grant to a 10% stockholder). The Board of Directors or the Compensation Committee of the Board determines the expiration
date with respect to non-statutory stock options and the vesting provisions for restricted stock granted under the 2014 Plan and
2005 Plan. The results of operations for the three months
ended June 30, 2018 and 2017 include stock-based compensation expense related to stock options totaling approximately $1,000 and
$14,000, respectively. The results of operations for the six months ended June 30, 2018 and 2017 include stock-based compensation
expense related to stock options totaling approximately $4,000 and $30,000, respectively. Stock-based compensation expense related
to stock options is net of estimated forfeitures of 17% for the three months and six months ended June 30, 2018 and 2017. Such
amounts have been recorded in the condensed consolidated statements of income and comprehensive income (loss) within other operating
expenses. Stock-based compensation expense for the six
months ended June 30, 2018 and 2017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No options were granted during the
six months ended June 30, 2018 and 2017.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 A summary of stock option activity under the
Company’s 2014 Plan and 2005 Plan for the six months ended June 30, 2018 is as follows:
Stock Options Number of Shares Weighted Average Exercise Price per Share Weighted Average Remaining Contractual Term Aggregate Intrinsic Value
Outstanding at January 1, 2018 341,150 $ 6.69 1.67 $ 4,131,028
Granted - $ - - $ -
Exercised (93,900 ) $ 6.35 - $ 1,407,509
Forfeited - $ - - $ -
Outstanding at June 30, 2018 247,250 $ 6.82 1.27 $ 2,492,109
Vested and Exercisable at June
30, 2018 237,250 $ 6.76 1.15 $ 2,406,371 The aggregate intrinsic value of options outstanding
and options exercisable at June 30, 2018 is calculated as the difference between the exercise price of the underlying options and
the market price of the Company’s Common Stock for the options that had exercise prices that were lower than the $16.90 closing
price of the Company’s Common Stock on June 30, 2018. The total intrinsic value of options exercised during the six months
ended June 30, 2018 was $1,407,509, determined as of the date of exercise. Participants in the 2005 and 2014 Plans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The Company received cash proceeds of $46,831 from the exercise
of options for the purchase of 7,400 shares of Common Stock during the six months ended June 30, 2018. The Company received 4,860
shares from the exercise of options under a Share Exchange for the purchase of 20,000 shares of Common Stock during the six months
ended June 30, 2018. The remaining 66,500 options exercised during the six months ended June 30, 2018 were Net Exercises, resulting
in the issuance of 30,126 shares of Common Stock. The Company received cash proceeds of $39,361 from the exercise of options for
the purchase of 6,250 shares of Common Stock during the six months ended June 30, 2017. The remaining 250 options exercised during
the six months ended June 30, 2017 were Net Exercises, resulting in the issuance of 166 shares of Common Stock. As of June 30, 2018, the fair value of unamortized
compensation cost related to unvested stock option awards was approximately $3,000. Unamortized compensation cost as of June 30,
2018 is expected to be recognized over a remaining weighted-average vesting period of 0.28 years. As of June 30, 2018, there were 487,137 shares
reserved for grants under the 2014 Plan. Restricted Stock Awards A summary of the restricted common stock activity
under the Company’s 2014 Plan for the six months ended June 30, 2018 is as follows:
Restricted Stock Awards Shares Weighted Average Grant Date Fair Value per Share Aggregate Fair Value
Balance at January 1, 2018 47,337 $ 14.35 $ 679,180
Granted 61,215 $ 20.68 $ 1,266,090
Vested (10,886 ) $ 13.58 $ (147,800 )
Forfeited (664 ) $ 15.00 $ (9,960 )
Balance at June 30, 2018 97,002 $ 18.43 $ 1,787,510 Fair value was calculated using the closing
price of the Company’s Common Stock on the grant date. For the three months ended June 30, 2018 and 2017, stock-based compensation
of approximately $175,000 and $54,000, respectively, for these grants is included in other operating expenses in the condensed
consolidated statements of income and comprehensive income (loss). For the six months ended June 30, 2018 and 2017, stock-based
compensation of approximately $281,000 and $97,000, respectively, for these grants is included in other operating expenses in the
condensed consolidated statements of income and comprehensive income (loss). These amounts reflect the Company’s accounting
expense and do not correspond to the actual value that will be recognized by the directors, executives and employees. </t>
  </si>
  <si>
    <t>9. Income Taxes</t>
  </si>
  <si>
    <t xml:space="preserve">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a various rates depending on whether the temporary differences are subject to federal taxes, state
taxes, or both. On December 22, 2017, the Tax Cuts and Jobs
Act of 2017 (the “Act”) was enacted by the U.S. federal government. The Company has accounted for the material impacts
of the Act by re-measuring its deferred tax assets/(liabilities) at the 21% enacted tax rate as of December 31, 2017. Upon completion
of the 2017 U.S. income tax return in 2018, the Company may identify additional re-measurement adjustments to its recorded deferred
tax liabilities and the one-time transition tax. The Company will continue to assess its provision for income taxes as future guidance
is issued, but does not currently anticipate significant revisions will be necessary. Any such revisions will be treated in accordance
with the measurement period guidance outlined in Staff Accounting Bulletin No. 118. Significant components of the Company’s
deferred tax assets and liabilities are as follows:
June 30, December 31,
2018 2017
Deferred tax asset:
Net operating loss carryovers (1) $ 87,018 $ 103,655
Claims reserve discount 326,293 300,005
Unearned premium 2,686,534 2,431,301
Deferred ceding commission revenue 999,418 895,947
Net unrealized loss of securities - available for sale 613,783 -
Other 266,730 382,522
Total deferred tax assets 4,979,776 4,113,430
Deferred tax liability:
Investment in KICO (2) 759,543 759,543
Deferred acquisition costs 3,375,069 3,117,920
Intangibles 176,400 212,100
Depreciation and amortization 239,305 328,735
Net unrealized gains of securities - available for sale - 295,474
Total deferred tax liabilities 4,550,317 4,713,772
Net deferred income tax asset (liability) $ 429,459 $ (600,342 ) (1) The deferred tax assets from net operating loss carryovers (“NOL”)
are as follows:
June 30, December 31,
Type of NOL 2018 2017 Expiration
State only (A) $ 990,231 $ 824,996 December 31, 2038
Valuation allowance (905,313 ) (725,541 )
State only, net of valuation allowance 84,918 99,455
Amount subject to Annual Limitation, federal only (B) 2,100 4,200 December 31, 2019
Total deferred tax asset from net operating loss carryovers $ 87,018 $ 103,655 (A) Kingstone generates operating losses for
state purposes and has prior year NOLs available. The state NOL as of June 30, 2018 and December 31, 2017 was approximately $15,234,000
and $12,692,000, respectively. KICO, the Company’s insurance underwriting subsidiary, is not subject to state income taxes.
KICO’s state tax obligations are paid through a gross premiums tax, which is included in the condensed consolidated statements
of income and comprehensive income (loss) within other underwriting expenses. A valuation allowance has been recorded due to the
uncertainty of generating enough state taxable income to utilize 100% of the available state NOLs over their remaining lives, which
expire between 2027 and 2038. (B) The Company has an NOL of $10,000 that is
subject to Internal Revenue Code Section 382, which places a limitation on the utilization of the federal NOL loss to approximately
$10,000 per year (“Annual Limitation”) as a result of a greater than 50% ownership change of the Company in 1999. The
loss subject to the Annual Limitation will expire on December 31, 2019.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six months ended June 30, 2018 and 2017. If any had been recognized these
would have been reported in income tax expense. Generally, taxing authorities may examine the
Company’s tax returns for the three years from the date of filing. The Company’s tax returns for the years ended December
31, 2014 through December 31, 2017 remain subject to examination. In March 2018, the Company received a notice that its federal
income tax return for the year ended December 31, 2016 was selected for examination by the Internal Revenue Service. The
final results of this examination are unknown, although management believes that the return, as filed, is fully compliant with
applicable tax code. </t>
  </si>
  <si>
    <t>10. Earnings Per Common Share</t>
  </si>
  <si>
    <t xml:space="preserve">Basic net earnings per common share is computed
by dividing income available to common shareholders by the weighted-average number of common shares outstanding. Diluted earnings
per common share reflect, in periods in which they have a dilutive effect, the impact of common shares issuable upon exercise of
stock options. The computation of diluted earnings per common share excludes those options with an exercise price in excess of
the average market price of the Company’s common shares during the periods presented. The computation of diluted earnings
per common share excludes outstanding options in periods where the exercise of such options would be anti-dilutive. The reconciliation of the weighted average number
of common shares used in the calculation of basic and diluted earnings per common share follows:
Three months ended Six months ended
June 30, June 30,
2018 2017 2018 2017
Weighted average number of shares outstanding 10,664,806 10,622,496 10,667,385 10,145,772
Effect of dilutive securities, common share equivalents
Stock options 148,885 200,081 154,322 191,441
Restricted stock awards 6,631 - 6,313 -
Weighted average number of shares outstanding,
used for computing diluted earnings per share 10,820,322 10,822,577 10,828,020 10,337,213 </t>
  </si>
  <si>
    <t>11. Commitments and Contingencies</t>
  </si>
  <si>
    <t xml:space="preserve">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condensed
consolidated financial statements. Office Lease The Company is a party to a non-cancellable
operating lease, dated March 27, 2015, for its office facility for KICO located in Valley Stream, New York. In June 2016, the Company
entered into a lease modification agreement. The original lease had a term of seven years and nine months. The lease modification
increased the space occupied by KICO and extended the lease term to seven years and nine months to be measured from the additional
premises commencement date. The additional premises commencement date was September 19, 2016, and additional rent was payable beginning
March 19, 2017. The original lease commencement date was July 1, 2015 and rent commencement began January 1, 2016. In addition to the base rental costs, occupancy
lease agreements generally provide for rent escalations resulting from increased assessments from real estate taxes and other charges.
Rent expense under the lease is recognized on a straight-line basis over the lease term. At June 30, 2018, cumulative rent expense
exceeded cumulative rent payments by $91,900. This difference is recorded as deferred rent and is included in accounts payable,
accrued expenses and other liabilities in the condensed consolidated balance sheets. As of June 30, 2018, aggregate future minimum
rental commitments under the Company’s modified lease agreement are as follows:
For the Year
Ending
December 31, Total
2018 (six months) $ 82,758
2019 169,861
2020 175,806
2021 181,959
2022 188,328
Thereafter 244,064
Total $ 1,042,776 Rent expense for the three months ended
June 30, 2018 and 2017 amounted to $41,342 for each period. Rent expense for the six months ended June 30, 2018 and 2017
amounted to $82,684 for each period. Rent expense is included in the condensed consolidated statements of income and
comprehensive income (loss) within other underwriting expenses. Employment Agreement On March 14, 2018, the Company and Dale A. Thatcher,
a director of the Company, entered into an employment agreement (the “Thatcher Employment Agreement”) pursuant to which
Mr. Thatcher serves as the Company’s Chief Operating Officer. Mr. Thatcher also serves as KICO’s President.
The Thatcher Employment Agreement became effective as of March 15, 2018 and expires on December 31, 2018. Pursuant to the Thatcher Employment Agreement,
Mr. Thatcher is entitled to receive a base salary of $500,000 per annum and a minimum bonus equal to 15% of his base salary.
Concurrently with the execution of the Thatcher Employment Agreement, the Company granted to Mr. Thatcher 35,715 shares of
restricted Common Stock under the 2014 Plan. The shares granted will vest in three equal installments on each of the three
annual anniversaries following the grant date, subject to the terms of the restricted stock grant agreement between the Company
and Mr. Thatcher. </t>
  </si>
  <si>
    <t>12. Deferred Compensation Plan</t>
  </si>
  <si>
    <t>Deferred Compensation Plan</t>
  </si>
  <si>
    <t xml:space="preserve">On June 18, 2018, the Company adopted
the Kingstone Companies, Inc. Deferred Compensation Plan (the "Deferred Compensation Plan"). 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 In addition to the Participant
deferrals, the Company may choose to make matching contributions to some or all of the Participants in this Deferred
Compensation Plan to the extent the Participant did not receive the maximum matching or non-elective contributions permissible
under the Company’s 401(k) Plan due to limitations under the Internal Revenue Code or the 401(k) Plan. Participants may
elect to receive payment of their account balances in a single cash payment or in annual installments for a period of up to
ten years. The first payroll subject to the Deferred Compensation Plan was in July 2018, and accordingly, no expenses for
contributions were recorded for the three months and six months ended June 30, 2018 and 2017. </t>
  </si>
  <si>
    <t>13. Subsequent Events</t>
  </si>
  <si>
    <t>The Company has evaluated
events that occurred subsequent to June 30, 2018 through the date these condensed consolidated financial statements were issued
for matters that required disclosure or adjustment in these condensed consolidated financial statements. No items were noted. Dividends Declared On August 8, 2018,
the Company’s Board of Directors approved a quarterly dividend of $.10 per share payable in cash on September 14, 2018 to
stockholders of record as of the close of business on August 31, 2018 (see Note 8). Reinsurance KICO entered into new
annual excess of loss and catastrophe reinsurance treaties effective July 1, 2018. See Note 6, Property and Casualty Insurance
Activity – Reinsurance.</t>
  </si>
  <si>
    <t>2.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oss adjustment expenses and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t>
  </si>
  <si>
    <t>Principles of Consolidation</t>
  </si>
  <si>
    <t>The consolidated financial statements consist
of Kingstone and its wholly owned subsidiaries: KICO and its wholly owned subsidiaries, CMIC Properties, Inc. (“Properties”)
and 15 Joys Lane, LLC (“15 Joys Lane”), which together own the land and building from which KICO operates. All significant
inter-company account balances and transactions have been eliminated in consolidation.</t>
  </si>
  <si>
    <t>Accounting Changes</t>
  </si>
  <si>
    <t>In May 2014, the Financial Accounting
Standards Board (“FASB”) issued Accounting Standards Update (“ASU”) 2014-09 – Revenue from Contracts
with Customers (Topic 606) (“ASU 2014-09”). The core principle of the new guidance is that an entity should recognize
revenue to reflect the transfer of goods and services to customers in an amount equal to the consideration the entity receives
or expects to receive. ASU 2014-09, as amended by ASU 2015-14, ASU 2016-08, ASU 2016-10 and ASU 2016-20, is effective for annual
reporting periods beginning after December 15, 2017, including interim periods within that reporting period. The Company adopted
ASU 2014-09 effective January 1, 2018. The standard excludes from its scope the accounting for insurance contracts, financial instruments,
and certain other agreements that are governed under other GAAP guidance. Accordingly, the adoption of ASU 2014-09, as amended,
did not have a material impact on the Company’s condensed consolidated financial statements. In January 2016, the FASB issued ASU
2016-01 – Financial Instruments – Overall (Subtopic 825-10): Recognition and Measurement of Financial Assets and Financial
Liabilities (“ASU 2016-01”). Effective January 1, 2018, the Company has adopted the provisions of ASU 2016-01. The
updated guidance requires equity investments, including limited partnership interes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adoption of this guidance resulted in the recognition
of approximately $414,000 of net after-tax unrealized gains on equity investments as a cumulative effect adjustment that
increased retained earnings as of January 1, 2018 and decreased accumulated other comprehensive income (“AOCI”)
by the same amount. The Company elected to report changes in the fair value of equity investments in net losses on investments
in the condensed consolidated statements of income and comprehensive income (loss). At December 31, 2017, equity investments were
classified as available-for-sale on the Company's balance sheet. However, upon adoption, the updated guidance eliminated the available-for-sale
balance sheet classification for equity investments. Furthermore, the three months and six months ended June 30, 2018 net loss
on investments of approximately $107,000 and $630,000, respectively, in the condensed consolidated statements of income and comprehensive
income (loss) included approximately $30,000 and $310,000, respectively, from the fair value change of equity securities. In August 2016, FASB issued ASU 2016-15
– Statement of Cash Flows (Topic 320): Classification of Certain Cash Receipts and Cash Payments (“ASU 2016-15”).
The revised ASU provides accounting guidance for eight specific cash flow issues. FASB issued the standard to clarify areas where
GAAP has been either unclear or lacking in specific guidance. The effective date of ASU 2017-15 was for interim and annual reporting
periods beginning after December 15, 2017. The Company adopted this ASU effective January 1, 2018 and it did not have a material
impact on the Company’s condensed consolidated financial statements. In May 2017, the FASB issued ASU 2017-09,
Compensation - 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 should be applied on a prospective basis.
The effective date of ASU 2017-09 was for interim and annual reporting periods, beginning after December 15, 2017. The Company
adopted this ASU effective January 1, 2018 and it did not have a material impact on the Company’s condensed consolidated
financial statements. In February 2018, the FASB issued ASU
2018-02 - Income Statement – Reporting Comprehensive Income (Topic 220) – Reclassification of Certain Tax Effects from
Accumulated Other Comprehensive Income (“ASU 2018-02”). The deferred income tax liability for unrealized gains on available-for-sale
securities that were re-measured due to the reduction in corporate income tax rates under the Tax Cuts and Jobs Act of 2017 (the
“Act”) resulted in a stranded tax effect within AOCI. This is due to the effect of the tax rate change being recorded
through continuing operations as required under Accounting Standards Codification 740 (“ASC 740”). The revised ASU
allows for the reclassification of the stranded tax effects as a result of the Act from AOCI to retained earnings and requires
certain other disclosures. Effective December 31, 2017, the Company chose to early adopt the provisions of ASU 2018-02 and recorded
a one-time reclassification of $182,912 from AOCI to retained earnings for the stranded tax effects resulting from the newly enacted
corporate tax rate. The amount of the reclassification was the difference between the historical corporate tax rate and the newly
enacted 21% corporate tax rate.</t>
  </si>
  <si>
    <t>Accounting Pronouncements</t>
  </si>
  <si>
    <t>In February 2016, FASB issued ASU 2016-02
– Leases (Topic 842) (“ASU 2016-02”). Under this ASU, lessees will recognize a right-of-use-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interim
and annual reporting periods beginning after December 15, 2018. The Company does not expect the adoption of ASU 2016-02 to have
a significant impact on its consolidated results of operations, financial position or cash flows. In June 2016,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The Company has determined that all other
recently issued accounting pronouncements will not have a material impact on its consolidated financial position, results
of operations and cash flows, or do not apply to its operations.</t>
  </si>
  <si>
    <t>3. Investments (Tables)</t>
  </si>
  <si>
    <t>Schedule of Available for Sale Securities</t>
  </si>
  <si>
    <t xml:space="preserve">June 30, 2018
Net
Cost or Gross Gross Unrealized Losses Unrealized
Amortized Unrealized Less than 12 More than 12 Fair Gains/
Categor Cost Gains Months Months Value (Losses
Fixed-Maturity Securities:
U.S. Treasury securities and
obligations of U.S. government
corporations and agencies $ 8,207,870 $ 9,970 $ (40,264 ) $ - $ 8,177,576 $ (30,294 )
Political subdivisions of States,
Territories and Possessions 6,575,843 39,481 (55,324 ) (28,074 ) 6,531,926 (43,917 )
Corporate and other bonds
Industrial and miscellaneous 107,013,925 111,659 (2,617,680 ) (377,166 ) 104,130,738 (2,883,187 )
Residential mortgage and other
asset backed securities (1) 23,910,131 306,272 (159,886 ) (351,224 ) 23,705,293 (204,838 )
Total $ 145,707,769 $ 467,382 $ (2,873,154 ) $ (756,464 ) $ 142,545,533 $ (3,162,236 )
(1) In
2017, KICO placed certain residential mortgage backed securities as eligible collateral in a designated custodian account
related to its membership in the Federal Home Loan Bank of New York ("FHLBNY") (See Note 7). The eligible
collateral would be pledged to FHLBNY if KICO draws an advance from the FHBLNY credit line. As of June 30, 2018, the fair
value of the eligible investments was approximately $6,083,000. KICO will retain all rights regarding all securities if
pledged as collateral. As of June 30, 2018, there was no outstanding balance on the credit line.
December 31, 2017
Net
Cost or Gross Gross Unrealized Losses Unrealized
Amortized Unrealized Less than 12 More than 12 Fair Gains/
Categor Cost Gains Months Months Value (Losses
Fixed-Maturity Securities:
U.S. Treasury securities and
obligations of U.S. government
corporations and agencies $ - $ - $ - $ - $ - $ -
Political subdivisions of States,
Territories and Possessions 11,096,122 250,135 (30,814 ) - 11,315,443 219,321
Corporate and other bonds
Industrial and miscellaneous 87,562,631 1,189,207 (269,857 ) (340,516 ) 88,141,465 578,834
Residential mortgage and other
asset backed securities (1) 20,463,353 305,499 (48,482 ) (189,022 ) 20,531,348 67,995
Total $ 119,122,106 $ 1,744,841 $ (349,153 ) $ (529,538 ) $ 119,988,256 $ 866,150
(1) In
2017, KICO placed certain residential mortgage backed securities as eligible collateral in a designated custodian account
related to its membership in the FHLBNY (see Note 7). The eligible collateral would be pledged to FHLBNY if
KICO draws an advance from the FHBLNY credit line. As of December 31, 2017, the fair value of the eligible investments was
approximately $6,703,000. KICO will retain all rights regarding all securities if pledged as collateral. As of December 31,
2017, there was no outstanding balance on the credit line.
June 30, 2018
Net
Gross Gross Unrealized Losses Unrealized
Unrealized Less than 12 More than 12 Fair Gains/
Category Cost Gains Months Months Value (Losses)
Equity Securities:
Preferred stocks $ 6,792,075 $ 25,774 $ (43,333 ) $ (114,138 ) $ 6,660,378 $ (131,697 )
Common stocks and exchange
traded mutual funds 10,498,963 662,490 (436,847 ) - 10,724,606 225,643
Total $ 17,291,038 $ 688,264 $ (480,180 ) $ (114,138 ) $ 17,384,984 $ 93,946
December 31, 2017
Net
Gross Gross Unrealized Losses Unrealized
Unrealized Less than 12 More than 12 Fair Gains/
Category Cost Gains Months Months Value (Losses)
Equity Securities:
Preferred stocks $ 7,081,099 $ 60,867 $ (20,313 ) $ (120,712 ) $ 7,000,941 $ (80,158 )
Common stocks and exchange
traded mutual funds 6,680,742 841,250 (222,205 ) (14,530 ) 7,285,257 604,515
Total $ 13,761,841 $ 902,117 $ (242,518 ) $ (135,242 ) $ 14,286,198 $ 524,357 </t>
  </si>
  <si>
    <t>Schedule of Available for Sale Securities by contractual maturity</t>
  </si>
  <si>
    <t xml:space="preserve">June 30, 2018 December 31, 2017
Amortized Amortized
Remaining Time to Maturit Cost Fair Value Cost Fair Value
Less than one year $ 1,203,463 $ 1,200,051 $ 2,585,479 $ 2,595,938
One to five years 38,902,149 38,568,541 31,716,345 32,065,197
Five to ten years 78,718,637 76,286,658 62,702,945 63,129,543
More than 10 years 2,973,389 2,784,990 1,653,984 1,666,230
Residential mortgage and other asset backed securities 23,910,131 23,705,293 20,463,353 20,531,348
Total $ 145,707,769 $ 142,545,533 $ 119,122,106 $ 119,988,256 </t>
  </si>
  <si>
    <t>Schedule of Other Investments</t>
  </si>
  <si>
    <t xml:space="preserve">June 30, 2018 December 31, 2017
Fair Unrealized Fair Unrealized
Category Cost Value Gain Cost Value Gain
Other Investments:
Hedge fund $ 2,000,000 $ 2,120,700 $ 120,700 $ - $ - $ -
Total $ 2,000,000 $ 2,120,700 $ 120,700 $ - $ - $ - </t>
  </si>
  <si>
    <t>Schedule of Held to Maturity Securities</t>
  </si>
  <si>
    <t xml:space="preserve">June 30, 2018
Cost or Gross Gross Unrealized Losses Net
Amortized Unrealized Less than 12 More than 12 Fair Unrealized
Category Cost Gains Months Months Value Gains/(Losses)
Held-to-Maturity Securities:
U.S. Treasury securities $ 729,486 $ 147,553 $ (5,934 ) $ - $ 871,105 $ 141,619
Political subdivisions of States,
Territories and Possessions 998,898 32,522 - - 1,031,420 32,522
Corporate and other bonds
Industrial and miscellaneous 3,142,359 33,076 (38,765 ) (5,650 ) 3,131,020 (11,339 )
Total $ 4,870,743 $ 213,151 $ (44,699 ) $ (5,650 ) $ 5,033,545 $ 162,802
December 31, 2017
Cost or Gross Gross Unrealized Losses Net
Amortized Unrealized Less than 12 More than 12 Fair Unrealized
Categor Cost Gains Months Months Value Gains/(Losses)
Held-to-Maturity Securities:
U.S. Treasury securities $ 729,466 $ 147,573 $ (1,729 ) $ - $ 875,310 $ 145,844
Political subdivisions of States,
Territories and Possessions 998,984 50,366 - - 1,049,350 50,366
Corporate and other bonds
Industrial and miscellaneous 3,141,358 90,358 - (6,300 ) 3,225,416 84,058
Total $ 4,869,808 $ 288,297 $ (1,729 ) $ (6,300 ) $ 5,150,076 $ 280,268 </t>
  </si>
  <si>
    <t>Schedule of Held to Maturity Securities by contractual maturity</t>
  </si>
  <si>
    <t xml:space="preserve">June 30, 2018 December 31, 2017
Amortized Amortized
Remaining Time to Maturit Cost Fair Value Cost Fair Value
Less than one year $ - $ - $ - $ -
One to five years 3,398,823 3,398,780 2,546,459 2,601,898
Five to ten years 865,434 880,726 1,716,884 1,794,139
More than 10 years 606,486 754,039 606,466 754,039
Total $ 4,870,743 $ 5,033,545 $ 4,869,808 $ 5,150,076 </t>
  </si>
  <si>
    <t>Schedule of Investment Income</t>
  </si>
  <si>
    <t xml:space="preserve">Three months ended Six months ended
June 30, June 30,
2018 2017 2018 2017
Income:
Fixed-maturity securities $ 1,361,506 $ 935,543 $ 2,511,799 $ 1,680,996
Equity securities 194,091 128,501 394,588 264,986
Cash and cash equivalents 42,582 2,505 115,841 8,674
Total 1,598,179 1,066,549 3,022,228 1,954,656
Expenses:
Investment expenses 41,313 40,545 81,373 70,852
Net investment income $ 1,556,866 $ 1,026,004 $ 2,940,855 $ 1,883,804 </t>
  </si>
  <si>
    <t>Schedule of Securities with realized gains and losses on investments</t>
  </si>
  <si>
    <t xml:space="preserve">Three months ended Six months ended
June 30, June 30,
2018 2017 2018 2017
Realized (Losses) Gains
Fixed-maturity securities:
Gross realized gains $ 10,694 $ 48,595 $ 112,212 $ 61,718
Gross realized losses (1) (149,859 ) (74,437 ) (483,227 ) (110,557 )
(139,165 ) (25,842 ) (371,015 ) (48,839 )
Equity securities:
Gross realized gains 90,427 156,265 315,250 156,265
Gross realized losses (27,638 ) - (264,384 ) (31,509 )
62,789 156,265 50,866 124,756
Net realized (losses) gains (76,376 ) 130,423 (320,149 ) 75,917
Unrealized (Losses) Gains
Equity securities:
Gross gains - - - -
Gross losses (123,197 ) - (430,411 ) -
(123,197 ) - (430,411 ) -
Other investments:
Gross gains 92,840 - 120,700 -
Gross losses - - - -
92,840 - 120,700 -
Net unrealized losses (30,357 ) - (309,711 ) -
Net (losses) gains on investments $ (106,733 ) $ 130,423 $ (629,860 ) $ 75,917
(1) Gross realized losses for the six months ended June 30, 2017 include $747 of loss from the redemption of fixed-maturity securities held-to-maturity. </t>
  </si>
  <si>
    <t>Schedule of Securities with Unrealized Losses</t>
  </si>
  <si>
    <t>June 30, 2018
Less than 12 months 12 months or more Total
No. of No. of Aggregate
Fair Unrealized Positions Fair Unrealized Positions Fair Unrealized
Categor Value Losses Held Value Losses Held Value Losses
Fixed-Maturity Securities:
U.S. Treasury securities
and obligations of U.S.
government corporations
and agencies $ 4,927,910 $ (40,264 ) 3 $ - $ - - $ 4,927,910 $ (40,264 )
Political subdivisions of
States, Territories and
Possessions 3,524,361 (55,324 ) 7 616,383 (28,074 ) 1 3,524,361 (83,398 )
Corporate and other
bonds industrial and
miscellaneous 85,149,695 (2,617,680 ) 107 6,491,755 (377,166 ) 13 85,149,695 (2,994,846 )
Residential mortgage and other
asset backed securities 11,139,070 (159,886 ) 13 9,439,267 (351,224 ) 15 11,139,070 (511,110 )
Total fixed-maturity
securities $ 104,741,036 $ (2,873,154 ) 130 $ 16,547,405 $ (756,464 ) 29 $ 104,741,036 $ (3,629,618 )
December 31, 2017
Less than 12 months 12 months or more Total
No. of No. of Aggregate
Fair Unrealized Positions Fair Unrealized Positions Fair Unrealized
Categor Value Losses Held Value Losses Held Value Losses
Fixed-Maturity Securities:
Political subdivisions of
States, Territories and
Possessions $ 1,549,839 $ (30,814 ) 4 $ - $ - - $ 1,549,839 $ (30,814 )
Corporate and other
bonds industrial and
miscellaneous 15,036,462 (269,857 ) 20 9,113,924 (340,516 ) 17 24,150,386 (610,373 )
Residential mortgage and other
asset backed securities 6,956,371 (48,482 ) 6 7,867,572 (189,022 ) 15 14,823,943 (237,504 )
Total fixed-maturity
securities $ 23,542,672 $ (349,153 ) 30 $ 16,981,496 $ (529,538 ) 32 $ 40,524,168 $ (878,691 )
Equity Securities:
Preferred stocks $ 1,605,217 $ (20,313 ) 5 $ 1,776,675 $ (120,712 ) 3 $ 3,381,892 $ (141,025 )
Common stocks and
exchange traded mutual funds 1,446,375 (222,205 ) 4 124,900 (14,530 ) 1 1,571,275 (236,735 )
Total equity securities $ 3,051,592 $ (242,518 ) 9 $ 1,901,575 $ (135,242 ) 4 $ 4,953,167 $ (377,760 )
Total $ 26,594,264 $ (591,671 ) 39 $ 18,883,071 $ (664,780 ) 36 $ 45,477,335 $ (1,256,451 )</t>
  </si>
  <si>
    <t>4. Fair Value Measurements (Tables)</t>
  </si>
  <si>
    <t>Schedule of Fair Value Measurements</t>
  </si>
  <si>
    <t xml:space="preserve">June 30, 2018
Level 1 Level 2 Level 3 Total
Fixed-maturity securities available-for-sale
U.S. Treasury securities
and obligations of U.S.
government corporations
and agencies $ 8,177,576 $ - $ - $ 8,177,576
Political subdivisions of
States, Territories and
Possessions - 6,531,926 - 6,531,926
Corporate and other
bonds industrial and
miscellaneous 100,445,692 3,685,046 - 104,130,738
Residential mortgage backed securities - 23,705,293 - 23,705,293
Total fixed maturities 108,623,268 33,922,265 - 142,545,533
Equity securities 17,384,984 - - 17,384,984
Total investments $ 126,008,252 $ 33,922,265 $ - $ 159,930,517
December 31, 2017
Level 1 Level 2 Level 3 Total
Fixed-maturity securities available-for-sale
Political subdivisions of
States, Territories and
Possessions $ - $ 11,315,443 $ - $ 11,315,443
Corporate and other
bonds industrial and
miscellaneous 83,597,300 4,544,165 - 88,141,465
Residential mortgage backed securities - 20,531,348 - 20,531,348
Total fixed maturities 83,597,300 36,390,956 - 119,988,256
Equity securities 14,286,198 - - 14,286,198
Total investments $ 97,883,498 $ 36,390,956 $ - $ 134,274,454 </t>
  </si>
  <si>
    <t>Schedule of Hedge Fund Investments</t>
  </si>
  <si>
    <t xml:space="preserve">Category
June 30, 2018
December 31, 2017
Other Investments:
Hedge fund $ 2,120,700 $ -
Total $ 2,120,700 $ - </t>
  </si>
  <si>
    <t>5. Fair Value of Financial Instruments and Real Estate (Tables)</t>
  </si>
  <si>
    <t>Schedule of Fair Value of Financial Instruments</t>
  </si>
  <si>
    <t xml:space="preserve">June 30, 2018 December 31, 2017
Carrying Value Fair Value Carrying Value Fair Value
Fixed-maturity securities-held-to maturity $ 4,870,743 $ 5,033,545 $ 4,869,808 $ 5,150,076
Cash and cash equivalents $ 19,387,971 $ 19,387,971 $ 48,381,633 $ 48,381,633
Investment subscription receivable $ - $ - $ 2,000,000 $ 2,000,000
Premiums receivable, net $ 14,337,192 $ 14,337,192 $ 13,217,698 $ 13,217,698
Reinsurance receivables, net $ 27,892,404 $ 27,892,404 $ 28,519,130 $ 28,519,130
Real estate, net of accumulated depreciation $ 2,215,291 $ 2,705,000 $ 2,261,829 $ 2,705,000
Reinsurance balances payable $ 4,185,624 $ 4,185,624 $ 2,563,966 $ 2,563,966
Long-term debt, net $ 29,207,161 $ 29,207,161 $ 29,126,965 $ 29,126,965 </t>
  </si>
  <si>
    <t>6. Property and Casualty Insurance Activity (Tables)</t>
  </si>
  <si>
    <t>Schedule of Earned Premiums</t>
  </si>
  <si>
    <t xml:space="preserve">Direct Assumed Ceded Net
Six months ended June 30, 2018
Premiums written $ 68,389,960 $ 824 $ (16,725,724 ) $ 51,665,060
Change in unearned premiums (5,495,329 ) 3,064 769,436 (4,722,829 )
Premiums earned $ 62,894,631 $ 3,888 $ (15,956,288 ) $ 46,942,231
Six months ended June 30, 2017
Premiums written $ 56,583,867 $ 6,293 $ (20,128,555 ) $ 36,461,605
Change in unearned premiums (4,048,796 ) 8,327 902,339 $ (3,138,130 )
Premiums earned $ 52,535,071 $ 14,620 $ (19,226,216 ) $ 33,323,475
Three months ended June 30, 2018
Premiums written $ 36,863,677 $ 488 $ (8,899,489 ) $ 27,964,676
Change in unearned premiums (4,486,460 ) 1,163 625,235 (3,860,062 )
Premiums earned $ 32,377,217 $ 1,651 $ (8,274,254 ) $ 24,104,614
Three months ended June 30, 2017
Premiums written $ 30,458,400 $ 1,865 $ (10,732,965 ) $ 19,727,300
Change in unearned premiums (3,717,893 ) 5,346 938,974 (2,773,573 )
Premiums earned $ 26,740,507 $ 7,211 $ (9,793,991 ) $ 16,953,727 </t>
  </si>
  <si>
    <t>Schedule of Loss and Loss Adjustment Expenses</t>
  </si>
  <si>
    <t xml:space="preserve">Six months ended
June 30,
2018 2017
Balance at beginning of period $ 48,799,622 $ 41,736,719
Less reinsurance recoverables (16,748,908 ) (15,776,880 )
Net balance, beginning of period 32,050,714 25,959,839
Incurred related to:
Current year 28,215,069 15,958,020
Prior years 227,346 (210,102 )
Total incurred 28,442,415 15,747,918
Paid related to:
Current year 14,656,892 7,462,585
Prior years 10,977,023 6,295,577
Total paid 25,633,915 13,758,162
Net balance at end of period 34,859,214 27,949,595
Add reinsurance recoverables 14,398,642 16,246,981
Balance at end of period $ 49,257,856 $ 44,196,576 </t>
  </si>
  <si>
    <t>Allocated Claim Adjustment Expenses</t>
  </si>
  <si>
    <t xml:space="preserve">All Lines of Business
(in thousands, except reported claims data)
As of
Incurred Loss and Allocated Loss Adjustment Expenses, Net of Reinsurance June 30, 2018
For the Years Ended December 31,
Six Months Ended Cumulative Number of Reported Claims
Accident Year 2009 2010 2011 2012 2013 2014 2015 2016 2017
June 30, 2018 IBNR
by Accident Year
(Unaudited
2009 - 2015) (Unaudited)
2009 $ 4,403 $ 4,254 $ 4,287 $ 4,384 $ 4,511 $ 4,609 $ 4,616 $ 4,667 $ 4,690 $ 4,675 $ 5 1,136
2010 5,598 5,707 6,429 6,623 6,912 6,853 6,838 6,840 6,845 (1 ) 1,616
2011 7,603 7,678 8,618 9,440 9,198 9,066 9,144 9,186 9 1,913
2012 9,539 9,344 10,278 10,382 10,582 10,790 10,788 28 4,702 (1)
2013 10,728 9,745 9,424 9,621 10,061 10,055 187 1,559
2014 14,193 14,260 14,218 14,564 14,802 506 2,128
2015 22,340 21,994 22,148 22,071 713 2,541
2016 26,062 24,941 24,356 2,008 2,853
2017 31,605 32,227 4,227 3,304
2018 26,940 5,436 2,017
Total $ 161,945
(1) Reported claims for accident year 2012 includes 3,406 claims from Superstorm Sandy.
All Lines of Business
(in thousands)
Cumulative Paid Loss and Allocated Loss Adjustment Expenses, Net of Reinsurance
For the Years Ended December 31,
Six Months Ended June 30,
Accident Year 2009 2010 2011 2012 2013 2014 2015 2016 2017 2018
(Unaudited 2009 - 2015) (Unaudited)
2009 $ 2,298 $ 3,068 $ 3,607 $ 3,920 $ 4,134 $ 4,362 $ 4,424 $ 4,468 $ 4,487 $ 4,659
2010 2,566 3,947 4,972 5,602 6,323 6,576 6,720 6,772 6,778
2011 3,740 5,117 6,228 7,170 8,139 8,540 8,702 8,715
2012 3,950 5,770 7,127 8,196 9,187 10,236 10,296
2013 3,405 5,303 6,633 7,591 8,407 8,698
2014 5,710 9,429 10,738 11,770 13,226
2015 12,295 16,181 18,266 19,150
2016 15,364 19,001 19,993
2017 16,704 23,287
2018 13,944
Total $ 128,746
Net liability for unpaid loss and allocated loss adjustment expenses for the accident years presented $ 33,199
All outstanding liabilities before 2009, net of reinsurance 216
Liabilities for loss and allocated loss adjustment expenses, net of reinsurance $ 33,415 </t>
  </si>
  <si>
    <t>Reconciliation of the net incurred and paid claims</t>
  </si>
  <si>
    <t xml:space="preserve">Reconciliation
of the Disclosure of Incurred and Paid Loss Development to the Liability for Loss and LAE Reserves
As of
(in thousands) June 30, 2018
Liabilities for allocated loss and loss adjustment expenses, net of reinsurance $ 33,415
Total reinsurance recoverable on unpaid losses 14,399
Unallocated loss adjustment expenses 1,444
Total gross liability for loss and LAE reserves $ 49,258 </t>
  </si>
  <si>
    <t>Schedule of line of business</t>
  </si>
  <si>
    <t xml:space="preserve">Treaty Year
July 1, 2018 July 1, 2017 July 1, 2016
to to to
Line of Business June 30, 2019 June 30, 2018 June 30, 2017
Personal Lines:
Homeowners, dwelling fire and canine legal liability
Quota share treaty:
Percent ceded 20 % 20 % 40 %
Risk retained $ 800,000 $ 800,000 $ 500,000
Losses per occurrence subject to quota share reinsurance coverage $ 1,000,000 $ 1,000,000 $ 833,333
Excess of loss coverage and facultative facility above quota share coverage (1) $ 9,000,000 $ 9,000,000 $ 3,666,667
in excess of in excess of in excess of
$ 1,000,000 $ 1,000,000 $ 833,333
Total reinsurance coverage per occurrence $ 9,200,000 $ 9,200,000 $ 4,000,000
Losses per occurrence subject to reinsurance coverage $ 10,000,000 $ 10,000,000 $ 4,500,000
Expiration date June 30, 2019 June 30, 2019 June 30, 2017
Personal Umbrella
Quota share treaty:
Percent ceded - first $1,000,000 of coverage 90 % 90 % 90 %
Percent ceded - excess of $1,000,000 dollars of coverage 100 % 100 % 100 %
Risk retained $ 100,000 $ 100,000 $ 100,000
Total reinsurance coverage per occurrence $ 4,900,000 $ 4,900,000 $ 4,900,000
Losses per occurrence subject to quota share reinsurance coverage $ 5,000,000 $ 5,000,000 $ 5,000,000
Expiration date June 30, 2019 June 30, 2018 June 30, 2017
Commercial Lines:
General liability commercial policies
Quota share treaty None None None
Risk retained $ 750,000 $ 750,000 $ 500,000
Excess of loss coverage above risk retained $ 3,750,000 $ 3,750,000 $ 4,000,000
in excess of in excess of in excess of
$ 750,000 $ 750,000 $ 500,000
Total reinsurance coverage per occurrence $ 3,750,000 $ 3,750,000 $ 4,000,000
Losses per occurrence subject to reinsurance coverage $ 4,500,000 $ 4,500,000 $ 4,500,000
Commercial Umbrella
Quota share treaty:
Percent ceded - first $1,000,000 of coverage 90 % 90 % 90 %
Percent ceded - excess of $1,000,000 of coverage 100 % 100 % 100 %
Risk retained $ 100,000 $ 100,000 $ 100,000
Total reinsurance coverage per occurrence $ 4,900,000 $ 4,900,000 $ 4,900,000
Losses per occurrence subject to quota share reinsurance coverage $ 5,000,000 $ 5,000,000 $ 5,000,000
Expiration date
June 30, 2019 June 30, 2018 June 30, 2017
Catastrophe Reinsurance:
Initial loss subject to personal lines quota share treaty $ 5,000,000 $ 5,000,000 $ 5,000,000
Risk retained per catastrophe occurrence (2) $ 4,000,000 $ 4,000,000 $ 3,000,000
Catastrophe loss coverage in excess of quota share coverage (3) (4) $ 445,000,000 $ 315,000,000 $ 247,000,000
Reinstatement premium protection (5)
Yes Yes Yes </t>
  </si>
  <si>
    <t>Schedule of Single maximum risks under treaties</t>
  </si>
  <si>
    <t xml:space="preserve">July 1, 2017 - June 30, 2018 July 1, 2016 - June 30, 2017
Treaty Range of Loss Risk Retained Range of Loss Risk Retained
Personal Lines (1) Initial $1,000,000 $800,000 Initial $833,333 $500,000
$1,000,000 - $10,000,000 None(2) $833,333 - $4,500,000 None(3)
Over $10,000,000 100% Over $4,500,000 100%
Personal Umbrella Initial $1,000,000 $100,000 Initial $1,000,000 $100,000
$1,000,000 - $5,000,000 None $1,000,000 - $5,000,000 None
Over $5,000,000 100% Over $5,000,000 100%
Commercial Lines Initial $750,000 $750,000 Initial $500,000 $500,000
$750,000 - $4,500,000 None(3) $500,000 - $4,500,000 None(3)
Over $4,500,000 100% Over $4,500,000 100%
Commercial Umbrella Initial $1,000,000 $100,000 Initial $1,000,000 $100,000
$1,000,000 - $5,000,000 None $1,000,000 - $5,000,000 None
Over $5,000,000 100% Over $5,000,000 100%
Catastrophe (4) Initial $5,000,000 $4,000,000 Initial $5,000,000 $3,000,000
$5,000,000 - $320,000,000 None $5,000,000 - $252,000,000 None
Over $320,000,000 100% Over $252,000,000 100%
July 1, 2018 - June 30, 2019
Treaty Extent of Loss Risk Retained
Personal Lines (1) Initial $1,000,000 $800,000
$1,000,000 - $10,000,000 None(2)
Over $10,000,000 100%
Personal Umbrella Initial $1,000,000 $100,000
$1,000,000 - $5,000,000 None
Over $5,000,000 100%
Commercial Lines Initial $750,000 $750,000
$750,000 - $4,500,000 None(3)
Over $4,500,000 100%
Commercial Umbrella Initial $1,000,000 $100,000
$1,000,000 - $5,000,000 None
Over $5,000,000 100%
Catastrophe (4) Initial $5,000,000 $4,000,000
$5,000,000 - $450,000,000 None
Over $450,000,000 100% </t>
  </si>
  <si>
    <t>Schedule of Ceding Commission Revenue</t>
  </si>
  <si>
    <t xml:space="preserve">Three months ended Six months ended
June 30, June 30,
2018 2017 2018 2017
Provisional ceding commissions earned $ 2,145,775 $ 3,424,577 $ 4,213,280 $ 6,768,346
Contingent ceding commissions earned (454,607 ) (118,639 ) (826,954 ) (277,956 )
$ 1,691,168 $ 3,305,938 $ 3,386,326 $ 6,490,390 </t>
  </si>
  <si>
    <t>7. Debt (Tables)</t>
  </si>
  <si>
    <t>Debt Tables</t>
  </si>
  <si>
    <t>Schedule of debt</t>
  </si>
  <si>
    <t xml:space="preserve">June 30, December 31,
2018 2017
5.50% Senior Unsecured Notes $ 30,000,000 $ 30,000,000
Discount (145,988 ) (162,209 )
Issuance costs (646,851 ) (710,826 )
Long-term debt, net $ 29,207,161 $ 29,126,965 </t>
  </si>
  <si>
    <t>8. Stockholders' Equity (Tables)</t>
  </si>
  <si>
    <t>Schedule of Stock Options And Restricted Stock Awards Activity</t>
  </si>
  <si>
    <t xml:space="preserve">Stock Options Number of Shares Weighted Average Exercise Price per Share Weighted Average Remaining Contractual Term Aggregate Intrinsic Value
Outstanding at January 1, 2018 341,150 $ 6.69 1.67 $ 4,131,028
Granted - $ - - $ -
Exercised (93,900 ) $ 6.35 - $ 1,407,509
Forfeited - $ - - $ -
Outstanding at June 30, 2018 247,250 $ 6.82 1.27 $ 2,492,109
Vested and Exercisable at June
30, 2018 237,250 $ 6.76 1.15 $ 2,406,371
Restricted Stock Awards Shares Weighted Average Grant Date Fair Value per Share Aggregate Fair Value
Balance at January 1, 2018 47,337 $ 14.35 $ 679,180
Granted 61,215 $ 20.68 $ 1,266,090
Vested (10,886 ) $ 13.58 $ (147,800 )
Forfeited (664 ) $ 15.00 $ (9,960 )
Balance at June 30, 2018 97,002 $ 18.43 $ 1,787,510 </t>
  </si>
  <si>
    <t>9. Income Taxes (Tables)</t>
  </si>
  <si>
    <t>Schedule of Deferrred Tax Assets and Liabilities</t>
  </si>
  <si>
    <t>June 30, December 31,
2018 2017
Deferred tax asset:
Net operating loss carryovers (1) $ 87,018 $ 103,655
Claims reserve discount 326,293 300,005
Unearned premium 2,686,534 2,431,301
Deferred ceding commission revenue 999,418 895,947
Net unrealized loss of securities - available for sale 613,783 -
Other 266,730 382,522
Total deferred tax assets 4,979,776 4,113,430
Deferred tax liability:
Investment in KICO (2) 759,543 759,543
Deferred acquisition costs 3,375,069 3,117,920
Intangibles 176,400 212,100
Depreciation and amortization 239,305 328,735
Net unrealized gains of securities - available for sale - 295,474
Total deferred tax liabilities 4,550,317 4,713,772
Net deferred income tax asset (liability) $ 429,459 $ (600,342 )</t>
  </si>
  <si>
    <t>Losses subject to Annual Limitation</t>
  </si>
  <si>
    <t xml:space="preserve">June 30, December 31,
Type of NOL 2018 2017 Expiration
State only (A) $ 990,231 $ 824,996 December 31, 2038
Valuation allowance (905,313 ) (725,541 )
State only, net of valuation allowance 84,918 99,455
Amount subject to Annual Limitation, federal only (B) 2,100 4,200 December 31, 2019
Total deferred tax asset from net operating loss carryovers $ 87,018 $ 103,655 </t>
  </si>
  <si>
    <t>10. Earnings Per Common Share (Tables)</t>
  </si>
  <si>
    <t>Schedule of Net Income Per Common Share</t>
  </si>
  <si>
    <t xml:space="preserve">Three months ended Six months ended
June 30, June 30,
2018 2017 2018 2017
Weighted average number of shares outstanding 10,664,806 10,622,496 10,667,385 10,145,772
Effect of dilutive securities, common share equivalents
Stock options 148,885 200,081 154,322 191,441
Restricted stock awards 6,631 - 6,313 -
Weighted average number of shares outstanding,
used for computing diluted earnings per share 10,820,322 10,822,577 10,828,020 10,337,213 </t>
  </si>
  <si>
    <t>11. Commitments and Contingencies (Tables)</t>
  </si>
  <si>
    <t>Commitments And Contingencies Tables</t>
  </si>
  <si>
    <t>Schedule of future minimum rental commitments</t>
  </si>
  <si>
    <t xml:space="preserve">For the Year
Ending
December 31, Total
2018 (six months) $ 82,758
2019 169,861
2020 175,806
2021 181,959
2022 188,328
Thereafter 244,064
Total $ 1,042,776 </t>
  </si>
  <si>
    <t>3. Investments (Details) - USD ($)</t>
  </si>
  <si>
    <t>12 Months Ended</t>
  </si>
  <si>
    <t>U.S. Treasury Securities and Obligations of U.S. Government [Member]</t>
  </si>
  <si>
    <t>Cost or Amortized Cost</t>
  </si>
  <si>
    <t>Gross Unrealized Gains</t>
  </si>
  <si>
    <t>Gross Unrealized Losses-Less than 12 Months</t>
  </si>
  <si>
    <t>Gross Unrealized Loss-More than 12 Months</t>
  </si>
  <si>
    <t>Fair Value</t>
  </si>
  <si>
    <t>Net Unrealized Gains/(Losses)</t>
  </si>
  <si>
    <t>Fixed Maturity Securities Political Subdivisions Of States Territories And Possessions [Member]</t>
  </si>
  <si>
    <t>Fixed Maturity Securities Corporate And Other Bonds Industrial And Miscellaneous [Member]</t>
  </si>
  <si>
    <t>Fixed Maturity Securities Residential Mortgage and other asset backed securities [Member]</t>
  </si>
  <si>
    <t>Fixed Maturity Securities Total Fixed Maturity Securities [Member]</t>
  </si>
  <si>
    <t>Equity Securities Preferred Stocks [Member]</t>
  </si>
  <si>
    <t>Equity Securities Common Stocks [Member]</t>
  </si>
  <si>
    <t>Equity Securities Total Equity Securities [Member]</t>
  </si>
  <si>
    <t>3. Investments (Details 1) - USD ($)</t>
  </si>
  <si>
    <t>Amortized Cost</t>
  </si>
  <si>
    <t>Less Than One Year [Member]</t>
  </si>
  <si>
    <t>One To Five Years [Member]</t>
  </si>
  <si>
    <t>Five To Ten Years [Member]</t>
  </si>
  <si>
    <t>More Than 10 Years [Member]</t>
  </si>
  <si>
    <t>Residential mortgage-backed securities [Member]</t>
  </si>
  <si>
    <t>3. Investments (Details 2) - USD ($)</t>
  </si>
  <si>
    <t>Cost</t>
  </si>
  <si>
    <t>Unrealized Gain</t>
  </si>
  <si>
    <t>Hedge Fund</t>
  </si>
  <si>
    <t>3. Investments (Details 3) - USD ($)</t>
  </si>
  <si>
    <t>US Treasury Securities [Member]</t>
  </si>
  <si>
    <t>3. Investments (Details 4) - USD ($)</t>
  </si>
  <si>
    <t>3. Investments (Details 5) - USD ($)</t>
  </si>
  <si>
    <t>Income:</t>
  </si>
  <si>
    <t>Fixed-maturity securities</t>
  </si>
  <si>
    <t>Equity securities</t>
  </si>
  <si>
    <t>Expenses:</t>
  </si>
  <si>
    <t>Investment expenses</t>
  </si>
  <si>
    <t>3. Investments (Details 6) - USD ($)</t>
  </si>
  <si>
    <t>Fixed-maturity securities:</t>
  </si>
  <si>
    <t>Gross realized gains</t>
  </si>
  <si>
    <t>Gross realized losses</t>
  </si>
  <si>
    <t>Total fixed-maturity securities</t>
  </si>
  <si>
    <t>Equity securities:</t>
  </si>
  <si>
    <t>Total equity securities</t>
  </si>
  <si>
    <t>Net realized (losses) gains</t>
  </si>
  <si>
    <t>Gross gains</t>
  </si>
  <si>
    <t>Gross losses</t>
  </si>
  <si>
    <t>Other investments:</t>
  </si>
  <si>
    <t>Total other investments</t>
  </si>
  <si>
    <t>Net unrealized losses</t>
  </si>
  <si>
    <t>3. Investments (Details 7) - USD ($)</t>
  </si>
  <si>
    <t>Fair Value-Less than 12 months</t>
  </si>
  <si>
    <t>Unrealized Losses-Less than 12 Months</t>
  </si>
  <si>
    <t>No. of Positions Held-Less than 12 Months</t>
  </si>
  <si>
    <t>Fair Value-12 months or more</t>
  </si>
  <si>
    <t>Unrealized Losses-12 months or more</t>
  </si>
  <si>
    <t>No. of Positions Held-12 months or more</t>
  </si>
  <si>
    <t>Aggregate Fair Value-Total</t>
  </si>
  <si>
    <t>Unrealized Losses-Total</t>
  </si>
  <si>
    <t>3. Investments (Details Narrative) - USD ($)</t>
  </si>
  <si>
    <t>Investments Details Narrative</t>
  </si>
  <si>
    <t>Proceeds from the sale and maturity of fixed-maturity securities</t>
  </si>
  <si>
    <t>Proceeds from the sale of equity securities</t>
  </si>
  <si>
    <t>4. Fair Value Measurements (Details) - USD ($)</t>
  </si>
  <si>
    <t>U.S. Treasury securities and obligations of U.S. government corporations and agencies</t>
  </si>
  <si>
    <t>Political subdivisions of States, Territories and Possessions</t>
  </si>
  <si>
    <t>Corporate and other bonds industrial and miscellaneous</t>
  </si>
  <si>
    <t>Residential mortgage and other asset backed securities</t>
  </si>
  <si>
    <t>Total fixed maturities</t>
  </si>
  <si>
    <t>4. Fair Value Measurements (Details 1) - USD ($)</t>
  </si>
  <si>
    <t>Hedge fund investments</t>
  </si>
  <si>
    <t>5. Fair Value of Financial Instruments and Real Estate (Details) - USD ($)</t>
  </si>
  <si>
    <t>Carrying Value [Member]</t>
  </si>
  <si>
    <t>Fixed-maturity securities held-to-maturity</t>
  </si>
  <si>
    <t>Premiums receivable</t>
  </si>
  <si>
    <t>Reinsurance receivables</t>
  </si>
  <si>
    <t>Real estate, net of accumulated depreciation</t>
  </si>
  <si>
    <t>Fair Value [Member]</t>
  </si>
  <si>
    <t>6. Property and Casualty Insurance Activity (Details) - USD ($)</t>
  </si>
  <si>
    <t>Premiums Written [Member]</t>
  </si>
  <si>
    <t>Direct</t>
  </si>
  <si>
    <t>Assumed</t>
  </si>
  <si>
    <t>Ceded</t>
  </si>
  <si>
    <t>Net</t>
  </si>
  <si>
    <t>Changes In Unearned Premiums [Member]</t>
  </si>
  <si>
    <t>Premiums Earned [Member]</t>
  </si>
  <si>
    <t>6. Property and Casualty Insurance Activity (Details 1) - USD ($)</t>
  </si>
  <si>
    <t>Property And Casualty Insurance Activity Details 1</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Balance at end of period</t>
  </si>
  <si>
    <t>6. Property and Casualty Insurance Activity (Details 2)</t>
  </si>
  <si>
    <t>Jun. 30, 2018USD ($)Number</t>
  </si>
  <si>
    <t>IBNR</t>
  </si>
  <si>
    <t>Cumulative Number of Reported Claims | Number</t>
  </si>
  <si>
    <t>6. Property and Casualty Insurance Activity (Details 3)</t>
  </si>
  <si>
    <t>Jun. 30, 2018USD ($)</t>
  </si>
  <si>
    <t>Net liability for unpaid claim and allocated claim adjustment expenses for the accident years presented</t>
  </si>
  <si>
    <t>All outstanding liabilities before 2007, net of reinsurance</t>
  </si>
  <si>
    <t>Liabilities for claims and claim adjustment expenses, net of reinsurance</t>
  </si>
  <si>
    <t>6. Property and Casualty Insurance Activity (Details 4) $ in Thousands</t>
  </si>
  <si>
    <t>Property And Casualty Insurance Activity Details 4</t>
  </si>
  <si>
    <t>Liabilities for allocated loss and loss adjustment expenses, net of reinsurance</t>
  </si>
  <si>
    <t>Total reinsurance recoverable on unpaid losses</t>
  </si>
  <si>
    <t>Unallocated loss adjustment expenses</t>
  </si>
  <si>
    <t>Total gross liability for loss and LAE reserves</t>
  </si>
  <si>
    <t>6. Property and Casualty Insurance Activity (Details 5) - USD ($)</t>
  </si>
  <si>
    <t>Jun. 30, 2019</t>
  </si>
  <si>
    <t>Personal Lines [Member]</t>
  </si>
  <si>
    <t>Percent ceded</t>
  </si>
  <si>
    <t>20.00%</t>
  </si>
  <si>
    <t>40.00%</t>
  </si>
  <si>
    <t>Risk retained</t>
  </si>
  <si>
    <t>Losses per occurrence subject to quota share reinsurance coverage</t>
  </si>
  <si>
    <t>Excess of loss coverage above quota share coverage</t>
  </si>
  <si>
    <t>In excess of</t>
  </si>
  <si>
    <t>Total reinsurance coverage per occurrence</t>
  </si>
  <si>
    <t>Losses per occurrence subject to reinsurance coverage</t>
  </si>
  <si>
    <t>Expiration date</t>
  </si>
  <si>
    <t>Jun. 30,
		2019</t>
  </si>
  <si>
    <t>Jun. 30,
		2017</t>
  </si>
  <si>
    <t>Personal Umbrella [Member]</t>
  </si>
  <si>
    <t>90.00%</t>
  </si>
  <si>
    <t>Percent ceded - first million dollars of coverage</t>
  </si>
  <si>
    <t>100.00%</t>
  </si>
  <si>
    <t>Commercial Lines [Member]</t>
  </si>
  <si>
    <t>Commercial Umbrella [Member]</t>
  </si>
  <si>
    <t>Catastrophe [Member]</t>
  </si>
  <si>
    <t>Initial loss subject to personal lines quota share treaty</t>
  </si>
  <si>
    <t>Risk retained per catastrophe occurrence</t>
  </si>
  <si>
    <t>Catastrophe loss coverage in excess of quota share coverage</t>
  </si>
  <si>
    <t>Reinstatement premium protection</t>
  </si>
  <si>
    <t xml:space="preserve"> Yes</t>
  </si>
  <si>
    <t xml:space="preserve">Yes </t>
  </si>
  <si>
    <t>6. Property and Casualty Insurance Activity (Details 6)</t>
  </si>
  <si>
    <t>Personal Lines [Member] | Initial $833,333 [Member]</t>
  </si>
  <si>
    <t>Risk Retained</t>
  </si>
  <si>
    <t>Personal Lines [Member] | $833,333 - $4,500,000 [Member]</t>
  </si>
  <si>
    <t>None3</t>
  </si>
  <si>
    <t>Personal Lines [Member] | Over $4,500,000 [Member]</t>
  </si>
  <si>
    <t>100%</t>
  </si>
  <si>
    <t>Personal Lines [Member] | Initial $1,000,000 [Member]</t>
  </si>
  <si>
    <t>Personal Lines [Member] | $1,000,000 - $10,000,000 [Member]</t>
  </si>
  <si>
    <t>None2</t>
  </si>
  <si>
    <t>Personal Lines [Member] | Over $10,000,000 [Member]</t>
  </si>
  <si>
    <t>Personal Umbrella [Member] | Initial $1,000,000 [Member]</t>
  </si>
  <si>
    <t>Personal Umbrella [Member] | $1,000,000 - $5,000,000 [Member]</t>
  </si>
  <si>
    <t>None</t>
  </si>
  <si>
    <t>Personal Umbrella [Member] | Over $5,000,000 [Member]</t>
  </si>
  <si>
    <t>Commercial Lines [Member] | Over $4,500,000 [Member]</t>
  </si>
  <si>
    <t>Commercial Lines [Member] | Initial $500,000 [Member]</t>
  </si>
  <si>
    <t>Commercial Lines [Member] | $500,000 - $4,500,000 [Member]</t>
  </si>
  <si>
    <t>Commercial Lines [Member] | Initial $750,000 [Member]</t>
  </si>
  <si>
    <t>Commercial Lines [Member] | $750,000 - $4,500,000 [Member]</t>
  </si>
  <si>
    <t>Commercial Umbrella [Member] | Initial $1,000,000 [Member]</t>
  </si>
  <si>
    <t>Commercial Umbrella [Member] | $1,000,000 - $5,000,000 [Member]</t>
  </si>
  <si>
    <t>Commercial Umbrella [Member] | Over $5,000,000 [Member]</t>
  </si>
  <si>
    <t>Catastrophe [Member] | Initial $5,000,000 [Member]</t>
  </si>
  <si>
    <t>Catastrophe [Member] | $5,000,000 - $252,000,000 [Member]</t>
  </si>
  <si>
    <t>Catastrophe [Member] | Over $252,000,000 [Member]</t>
  </si>
  <si>
    <t>Catastrophe [Member] | $5,000,000 - $320,000,000 [Member]</t>
  </si>
  <si>
    <t>Catastrophe [Member] | Over $320,000,000 [Member]</t>
  </si>
  <si>
    <t>Catastrophe [Member] | $5,000,000 - $450,000,000 [Member]</t>
  </si>
  <si>
    <t>Catastrophe [Member] | Over $450,000,000 [Member]</t>
  </si>
  <si>
    <t>6. Property and Casualty Insurance Activity (Details 7) - USD ($)</t>
  </si>
  <si>
    <t>Property And Casualty Insurance Activity Details 7</t>
  </si>
  <si>
    <t>Provisional ceding commissions earned</t>
  </si>
  <si>
    <t>Contingent ceding commissions earned</t>
  </si>
  <si>
    <t>Total commissions earned</t>
  </si>
  <si>
    <t>6. Property and Casualty Insurance Activity (Details Narrative)</t>
  </si>
  <si>
    <t>Jun. 30, 2017USD ($)</t>
  </si>
  <si>
    <t>Dec. 31, 2017Number</t>
  </si>
  <si>
    <t>Property And Casualty Insurance Activity Details Narrative</t>
  </si>
  <si>
    <t>Incurred Losses and Loss Adjustment Expenses are net of reinsurance recoveries under reinsurance contracts</t>
  </si>
  <si>
    <t>Prior year loss development</t>
  </si>
  <si>
    <t>Net contingent ceding commissions payable | Number</t>
  </si>
  <si>
    <t>7. Debt (Details) - USD ($)</t>
  </si>
  <si>
    <t>Issuance costs</t>
  </si>
  <si>
    <t>5.50% Senior Unsecured Notes</t>
  </si>
  <si>
    <t>Discount</t>
  </si>
  <si>
    <t>8. Stockholders' Equity (Details)</t>
  </si>
  <si>
    <t>Jun. 30, 2018USD ($)$ / sharesshares</t>
  </si>
  <si>
    <t>Number of Options Outstanding, Beginning | shares</t>
  </si>
  <si>
    <t>Number of Options Granted | shares</t>
  </si>
  <si>
    <t>Number of Options Exercised | shares</t>
  </si>
  <si>
    <t>Number of Options Forfeited | shares</t>
  </si>
  <si>
    <t>Number of Options Outstanding, Ending | shares</t>
  </si>
  <si>
    <t>Number of Options Vested and Exercisable | shares</t>
  </si>
  <si>
    <t>Weighted Average Exercise Price Outstanding, Beginning</t>
  </si>
  <si>
    <t>Weighted Average Exercise Price Granted</t>
  </si>
  <si>
    <t>.00</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1 year 8 months 1 day</t>
  </si>
  <si>
    <t>Weighted Average Remaining Contractual Life (in years) Outstanding Ending</t>
  </si>
  <si>
    <t>1 year 3 months 7 days</t>
  </si>
  <si>
    <t>Weighted Average Remaining Contractual Life (in years) Vested and Exercisable</t>
  </si>
  <si>
    <t>1 year 1 month 24 days</t>
  </si>
  <si>
    <t>Aggregate Intrinsic Value Outstanding, Beginning | $</t>
  </si>
  <si>
    <t>Aggregate Intrinsic Value Granted</t>
  </si>
  <si>
    <t>Aggregate Intrinsic Value Exercised | $</t>
  </si>
  <si>
    <t>Aggregate Intrinsic Value Forfeited/canceled</t>
  </si>
  <si>
    <t>Aggregate Intrinsic Value Outstanding, Ending | $</t>
  </si>
  <si>
    <t>Aggregate Intrinsic Value Vested and Exercisable | $</t>
  </si>
  <si>
    <t>Restricted Stock</t>
  </si>
  <si>
    <t>8. Stockholders' Equity (Details Narrative) - USD ($)</t>
  </si>
  <si>
    <t>Dividends Declared</t>
  </si>
  <si>
    <t>Stock-based compensation expense related to stock options is net of estimated forfeitures</t>
  </si>
  <si>
    <t>Closing price of common stock</t>
  </si>
  <si>
    <t>Total intrinsic value of options exercised</t>
  </si>
  <si>
    <t>Unamortized compensation cost related to unvested stock option awards</t>
  </si>
  <si>
    <t>Unamortized compensation cost vesting period</t>
  </si>
  <si>
    <t>3 months 11 days</t>
  </si>
  <si>
    <t>2014 Plan [Member]</t>
  </si>
  <si>
    <t>Shares reserved</t>
  </si>
  <si>
    <t>9. Income Taxes (Details) - USD ($)</t>
  </si>
  <si>
    <t>Deferred tax asset:</t>
  </si>
  <si>
    <t>Net operating loss carryovers</t>
  </si>
  <si>
    <t>Claims reserve discount</t>
  </si>
  <si>
    <t>Unearned premium</t>
  </si>
  <si>
    <t>Net unrealized loss of securities - available for sale</t>
  </si>
  <si>
    <t>Other</t>
  </si>
  <si>
    <t>Total deferred tax assets</t>
  </si>
  <si>
    <t>Deferred tax liability:</t>
  </si>
  <si>
    <t>Investment in KICO</t>
  </si>
  <si>
    <t>Deferred acquisition costs</t>
  </si>
  <si>
    <t>Intangibles</t>
  </si>
  <si>
    <t>Net unrealized appreciation of securities - available for sale</t>
  </si>
  <si>
    <t>Total deferred tax liabilities</t>
  </si>
  <si>
    <t>Net deferred income tax asset (liability)</t>
  </si>
  <si>
    <t>9. Income Taxes (Details 1) - USD ($)</t>
  </si>
  <si>
    <t>Income Taxes Details 1</t>
  </si>
  <si>
    <t>State only</t>
  </si>
  <si>
    <t>Valuation allowance</t>
  </si>
  <si>
    <t>State only, net of valuation allowance</t>
  </si>
  <si>
    <t>Amount subject to Annual Limitation, Federal only</t>
  </si>
  <si>
    <t>Total deferred tax asset from net operating loss carryovers</t>
  </si>
  <si>
    <t>State only expiration date</t>
  </si>
  <si>
    <t>December 31, 2038</t>
  </si>
  <si>
    <t>Amount subject to Annual Limitation, Federal only expiration date</t>
  </si>
  <si>
    <t>December 31, 2019</t>
  </si>
  <si>
    <t>9. Income Taxes (Details Narrative) - USD ($)</t>
  </si>
  <si>
    <t>Income Taxes Details Narrative</t>
  </si>
  <si>
    <t>Net operating loss carryover</t>
  </si>
  <si>
    <t>10. Earnings Per Common Share (Details) - USD ($)</t>
  </si>
  <si>
    <t>Earnings Per Common Share Details</t>
  </si>
  <si>
    <t>Weighted average number of shares outstanding</t>
  </si>
  <si>
    <t>Effect of dilutive securities, common share equivalents, Stock options</t>
  </si>
  <si>
    <t>Effect of dilutive securities, common share equivalents, Restricted stock awards</t>
  </si>
  <si>
    <t>Weighted average number of shares outstanding, used for computing diluted earnings per share</t>
  </si>
  <si>
    <t>11. Commitments and Contingencies (Details)</t>
  </si>
  <si>
    <t>2018 (six months)</t>
  </si>
  <si>
    <t>Thereafter</t>
  </si>
  <si>
    <t>11. Commitments and Contingencies (Details Narrative) - USD ($)</t>
  </si>
  <si>
    <t>Lease and rental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39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66359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74</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4</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4</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7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4</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70743</v>
      </c>
      <c r="C3" s="7" t="n">
        <v>4869808</v>
      </c>
    </row>
    <row r="4" spans="1:3">
      <c r="A4" s="4" t="s">
        <v>31</v>
      </c>
      <c r="B4" s="5" t="n">
        <v>142545533</v>
      </c>
      <c r="C4" s="5" t="n">
        <v>119988256</v>
      </c>
    </row>
    <row r="5" spans="1:3">
      <c r="A5" s="4" t="s">
        <v>32</v>
      </c>
      <c r="B5" s="5" t="n">
        <v>17384984</v>
      </c>
      <c r="C5" s="5" t="n">
        <v>14286198</v>
      </c>
    </row>
    <row r="6" spans="1:3">
      <c r="A6" s="4" t="s">
        <v>33</v>
      </c>
      <c r="B6" s="5" t="n">
        <v>2120700</v>
      </c>
      <c r="C6" s="5" t="n">
        <v>0</v>
      </c>
    </row>
    <row r="7" spans="1:3">
      <c r="A7" s="4" t="s">
        <v>34</v>
      </c>
      <c r="B7" s="5" t="n">
        <v>166921960</v>
      </c>
      <c r="C7" s="5" t="n">
        <v>139144262</v>
      </c>
    </row>
    <row r="8" spans="1:3">
      <c r="A8" s="4" t="s">
        <v>35</v>
      </c>
      <c r="B8" s="5" t="n">
        <v>19387971</v>
      </c>
      <c r="C8" s="5" t="n">
        <v>48381633</v>
      </c>
    </row>
    <row r="9" spans="1:3">
      <c r="A9" s="4" t="s">
        <v>36</v>
      </c>
      <c r="B9" s="5" t="n">
        <v>0</v>
      </c>
      <c r="C9" s="5" t="n">
        <v>2000000</v>
      </c>
    </row>
    <row r="10" spans="1:3">
      <c r="A10" s="4" t="s">
        <v>37</v>
      </c>
      <c r="B10" s="5" t="n">
        <v>14337192</v>
      </c>
      <c r="C10" s="5" t="n">
        <v>13217698</v>
      </c>
    </row>
    <row r="11" spans="1:3">
      <c r="A11" s="4" t="s">
        <v>38</v>
      </c>
      <c r="B11" s="5" t="n">
        <v>27892404</v>
      </c>
      <c r="C11" s="5" t="n">
        <v>28519130</v>
      </c>
    </row>
    <row r="12" spans="1:3">
      <c r="A12" s="4" t="s">
        <v>39</v>
      </c>
      <c r="B12" s="5" t="n">
        <v>16071756</v>
      </c>
      <c r="C12" s="5" t="n">
        <v>14847236</v>
      </c>
    </row>
    <row r="13" spans="1:3">
      <c r="A13" s="4" t="s">
        <v>40</v>
      </c>
      <c r="B13" s="5" t="n">
        <v>840000</v>
      </c>
      <c r="C13" s="5" t="n">
        <v>1010000</v>
      </c>
    </row>
    <row r="14" spans="1:3">
      <c r="A14" s="4" t="s">
        <v>41</v>
      </c>
      <c r="B14" s="5" t="n">
        <v>5456563</v>
      </c>
      <c r="C14" s="5" t="n">
        <v>4772577</v>
      </c>
    </row>
    <row r="15" spans="1:3">
      <c r="A15" s="4" t="s">
        <v>42</v>
      </c>
      <c r="B15" s="5" t="n">
        <v>429459</v>
      </c>
      <c r="C15" s="5" t="n">
        <v>0</v>
      </c>
    </row>
    <row r="16" spans="1:3">
      <c r="A16" s="4" t="s">
        <v>43</v>
      </c>
      <c r="B16" s="5" t="n">
        <v>4052494</v>
      </c>
      <c r="C16" s="5" t="n">
        <v>2655527</v>
      </c>
    </row>
    <row r="17" spans="1:3">
      <c r="A17" s="4" t="s">
        <v>44</v>
      </c>
      <c r="B17" s="5" t="n">
        <v>255389799</v>
      </c>
      <c r="C17" s="5" t="n">
        <v>254548063</v>
      </c>
    </row>
    <row r="18" spans="1:3">
      <c r="A18" s="3" t="s">
        <v>45</v>
      </c>
    </row>
    <row r="19" spans="1:3">
      <c r="A19" s="4" t="s">
        <v>46</v>
      </c>
      <c r="B19" s="5" t="n">
        <v>49257856</v>
      </c>
      <c r="C19" s="5" t="n">
        <v>48799622</v>
      </c>
    </row>
    <row r="20" spans="1:3">
      <c r="A20" s="4" t="s">
        <v>47</v>
      </c>
      <c r="B20" s="5" t="n">
        <v>71139929</v>
      </c>
      <c r="C20" s="5" t="n">
        <v>65647663</v>
      </c>
    </row>
    <row r="21" spans="1:3">
      <c r="A21" s="4" t="s">
        <v>48</v>
      </c>
      <c r="B21" s="5" t="n">
        <v>2831829</v>
      </c>
      <c r="C21" s="5" t="n">
        <v>1477693</v>
      </c>
    </row>
    <row r="22" spans="1:3">
      <c r="A22" s="4" t="s">
        <v>49</v>
      </c>
      <c r="B22" s="5" t="n">
        <v>4185624</v>
      </c>
      <c r="C22" s="5" t="n">
        <v>2563966</v>
      </c>
    </row>
    <row r="23" spans="1:3">
      <c r="A23" s="4" t="s">
        <v>50</v>
      </c>
      <c r="B23" s="5" t="n">
        <v>4759134</v>
      </c>
      <c r="C23" s="5" t="n">
        <v>4266412</v>
      </c>
    </row>
    <row r="24" spans="1:3">
      <c r="A24" s="4" t="s">
        <v>51</v>
      </c>
      <c r="B24" s="5" t="n">
        <v>5281458</v>
      </c>
      <c r="C24" s="5" t="n">
        <v>7487654</v>
      </c>
    </row>
    <row r="25" spans="1:3">
      <c r="A25" s="4" t="s">
        <v>42</v>
      </c>
      <c r="B25" s="5" t="n">
        <v>0</v>
      </c>
      <c r="C25" s="5" t="n">
        <v>600342</v>
      </c>
    </row>
    <row r="26" spans="1:3">
      <c r="A26" s="4" t="s">
        <v>52</v>
      </c>
      <c r="B26" s="5" t="n">
        <v>29207161</v>
      </c>
      <c r="C26" s="5" t="n">
        <v>29126965</v>
      </c>
    </row>
    <row r="27" spans="1:3">
      <c r="A27" s="4" t="s">
        <v>53</v>
      </c>
      <c r="B27" s="5" t="n">
        <v>166662991</v>
      </c>
      <c r="C27" s="5" t="n">
        <v>159970317</v>
      </c>
    </row>
    <row r="28" spans="1:3">
      <c r="A28" s="4" t="s">
        <v>54</v>
      </c>
      <c r="B28" s="4" t="s">
        <v>55</v>
      </c>
      <c r="C28" s="4" t="s">
        <v>55</v>
      </c>
    </row>
    <row r="29" spans="1:3">
      <c r="A29" s="3" t="s">
        <v>56</v>
      </c>
    </row>
    <row r="30" spans="1:3">
      <c r="A30" s="4" t="s">
        <v>57</v>
      </c>
      <c r="B30" s="5" t="n">
        <v>0</v>
      </c>
      <c r="C30" s="5" t="n">
        <v>0</v>
      </c>
    </row>
    <row r="31" spans="1:3">
      <c r="A31" s="4" t="s">
        <v>58</v>
      </c>
      <c r="B31" s="5" t="n">
        <v>116859</v>
      </c>
      <c r="C31" s="5" t="n">
        <v>116186</v>
      </c>
    </row>
    <row r="32" spans="1:3">
      <c r="A32" s="4" t="s">
        <v>59</v>
      </c>
      <c r="B32" s="5" t="n">
        <v>68347784</v>
      </c>
      <c r="C32" s="5" t="n">
        <v>68380390</v>
      </c>
    </row>
    <row r="33" spans="1:3">
      <c r="A33" s="4" t="s">
        <v>60</v>
      </c>
      <c r="B33" s="5" t="n">
        <v>-2496981</v>
      </c>
      <c r="C33" s="5" t="n">
        <v>1100647</v>
      </c>
    </row>
    <row r="34" spans="1:3">
      <c r="A34" s="4" t="s">
        <v>61</v>
      </c>
      <c r="B34" s="5" t="n">
        <v>25471668</v>
      </c>
      <c r="C34" s="5" t="n">
        <v>27152822</v>
      </c>
    </row>
    <row r="35" spans="1:3">
      <c r="A35" s="4" t="s">
        <v>62</v>
      </c>
      <c r="B35" s="5" t="n">
        <v>91439330</v>
      </c>
      <c r="C35" s="5" t="n">
        <v>96750045</v>
      </c>
    </row>
    <row r="36" spans="1:3">
      <c r="A36" s="4" t="s">
        <v>63</v>
      </c>
      <c r="B36" s="5" t="n">
        <v>-2712522</v>
      </c>
      <c r="C36" s="5" t="n">
        <v>-2172299</v>
      </c>
    </row>
    <row r="37" spans="1:3">
      <c r="A37" s="4" t="s">
        <v>64</v>
      </c>
      <c r="B37" s="5" t="n">
        <v>88726808</v>
      </c>
      <c r="C37" s="5" t="n">
        <v>94577746</v>
      </c>
    </row>
    <row r="38" spans="1:3">
      <c r="A38" s="4" t="s">
        <v>65</v>
      </c>
      <c r="B38" s="7" t="n">
        <v>255389799</v>
      </c>
      <c r="C38" s="7" t="n">
        <v>254548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7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0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8</v>
      </c>
    </row>
    <row r="2" spans="1:3">
      <c r="A2" s="3" t="s">
        <v>67</v>
      </c>
    </row>
    <row r="3" spans="1:3">
      <c r="A3" s="4" t="s">
        <v>68</v>
      </c>
      <c r="B3" s="7" t="n">
        <v>5033545</v>
      </c>
      <c r="C3" s="7" t="n">
        <v>5150076</v>
      </c>
    </row>
    <row r="4" spans="1:3">
      <c r="A4" s="4" t="s">
        <v>69</v>
      </c>
      <c r="B4" s="5" t="n">
        <v>145707769</v>
      </c>
      <c r="C4" s="5" t="n">
        <v>119122106</v>
      </c>
    </row>
    <row r="5" spans="1:3">
      <c r="A5" s="4" t="s">
        <v>70</v>
      </c>
      <c r="B5" s="7" t="n">
        <v>17291038</v>
      </c>
      <c r="C5" s="7" t="n">
        <v>13761841</v>
      </c>
    </row>
    <row r="6" spans="1:3">
      <c r="A6" s="3" t="s">
        <v>56</v>
      </c>
    </row>
    <row r="7" spans="1:3">
      <c r="A7" s="4" t="s">
        <v>71</v>
      </c>
      <c r="B7" s="8" t="n">
        <v>0.01</v>
      </c>
      <c r="C7" s="8" t="n">
        <v>0.01</v>
      </c>
    </row>
    <row r="8" spans="1:3">
      <c r="A8" s="4" t="s">
        <v>72</v>
      </c>
      <c r="B8" s="5" t="n">
        <v>2500000</v>
      </c>
      <c r="C8" s="5" t="n">
        <v>2500000</v>
      </c>
    </row>
    <row r="9" spans="1:3">
      <c r="A9" s="4" t="s">
        <v>73</v>
      </c>
      <c r="B9" s="8" t="n">
        <v>0.01</v>
      </c>
      <c r="C9" s="8" t="n">
        <v>0.01</v>
      </c>
    </row>
    <row r="10" spans="1:3">
      <c r="A10" s="4" t="s">
        <v>74</v>
      </c>
      <c r="B10" s="5" t="n">
        <v>20000000</v>
      </c>
      <c r="C10" s="5" t="n">
        <v>20000000</v>
      </c>
    </row>
    <row r="11" spans="1:3">
      <c r="A11" s="4" t="s">
        <v>75</v>
      </c>
      <c r="B11" s="5" t="n">
        <v>11685904</v>
      </c>
      <c r="C11" s="5" t="n">
        <v>11618646</v>
      </c>
    </row>
    <row r="12" spans="1:3">
      <c r="A12" s="4" t="s">
        <v>76</v>
      </c>
      <c r="B12" s="5" t="n">
        <v>10661460</v>
      </c>
      <c r="C12" s="5" t="n">
        <v>10631837</v>
      </c>
    </row>
    <row r="13" spans="1:3">
      <c r="A13" s="4" t="s">
        <v>77</v>
      </c>
      <c r="B13" s="5" t="n">
        <v>1024444</v>
      </c>
      <c r="C13" s="5" t="n">
        <v>986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28</v>
      </c>
    </row>
    <row r="3" spans="1:3">
      <c r="A3" s="4" t="s">
        <v>272</v>
      </c>
    </row>
    <row r="4" spans="1:3">
      <c r="A4" s="4" t="s">
        <v>273</v>
      </c>
      <c r="B4" s="7" t="n">
        <v>8207870</v>
      </c>
      <c r="C4" s="7" t="n">
        <v>0</v>
      </c>
    </row>
    <row r="5" spans="1:3">
      <c r="A5" s="4" t="s">
        <v>274</v>
      </c>
      <c r="B5" s="5" t="n">
        <v>9970</v>
      </c>
      <c r="C5" s="5" t="n">
        <v>0</v>
      </c>
    </row>
    <row r="6" spans="1:3">
      <c r="A6" s="4" t="s">
        <v>275</v>
      </c>
      <c r="B6" s="5" t="n">
        <v>-40264</v>
      </c>
      <c r="C6" s="5" t="n">
        <v>0</v>
      </c>
    </row>
    <row r="7" spans="1:3">
      <c r="A7" s="4" t="s">
        <v>276</v>
      </c>
      <c r="B7" s="5" t="n">
        <v>0</v>
      </c>
      <c r="C7" s="5" t="n">
        <v>0</v>
      </c>
    </row>
    <row r="8" spans="1:3">
      <c r="A8" s="4" t="s">
        <v>277</v>
      </c>
      <c r="B8" s="5" t="n">
        <v>8177576</v>
      </c>
      <c r="C8" s="5" t="n">
        <v>0</v>
      </c>
    </row>
    <row r="9" spans="1:3">
      <c r="A9" s="4" t="s">
        <v>278</v>
      </c>
      <c r="B9" s="5" t="n">
        <v>-30294</v>
      </c>
      <c r="C9" s="5" t="n">
        <v>0</v>
      </c>
    </row>
    <row r="10" spans="1:3">
      <c r="A10" s="4" t="s">
        <v>279</v>
      </c>
    </row>
    <row r="11" spans="1:3">
      <c r="A11" s="4" t="s">
        <v>273</v>
      </c>
      <c r="B11" s="5" t="n">
        <v>6575843</v>
      </c>
      <c r="C11" s="5" t="n">
        <v>11096122</v>
      </c>
    </row>
    <row r="12" spans="1:3">
      <c r="A12" s="4" t="s">
        <v>274</v>
      </c>
      <c r="B12" s="5" t="n">
        <v>39481</v>
      </c>
      <c r="C12" s="5" t="n">
        <v>250135</v>
      </c>
    </row>
    <row r="13" spans="1:3">
      <c r="A13" s="4" t="s">
        <v>275</v>
      </c>
      <c r="B13" s="5" t="n">
        <v>-55324</v>
      </c>
      <c r="C13" s="5" t="n">
        <v>-30814</v>
      </c>
    </row>
    <row r="14" spans="1:3">
      <c r="A14" s="4" t="s">
        <v>276</v>
      </c>
      <c r="B14" s="5" t="n">
        <v>-28074</v>
      </c>
      <c r="C14" s="5" t="n">
        <v>0</v>
      </c>
    </row>
    <row r="15" spans="1:3">
      <c r="A15" s="4" t="s">
        <v>277</v>
      </c>
      <c r="B15" s="5" t="n">
        <v>6531926</v>
      </c>
      <c r="C15" s="5" t="n">
        <v>11315443</v>
      </c>
    </row>
    <row r="16" spans="1:3">
      <c r="A16" s="4" t="s">
        <v>278</v>
      </c>
      <c r="B16" s="5" t="n">
        <v>-43917</v>
      </c>
      <c r="C16" s="5" t="n">
        <v>219321</v>
      </c>
    </row>
    <row r="17" spans="1:3">
      <c r="A17" s="4" t="s">
        <v>280</v>
      </c>
    </row>
    <row r="18" spans="1:3">
      <c r="A18" s="4" t="s">
        <v>273</v>
      </c>
      <c r="B18" s="5" t="n">
        <v>107013925</v>
      </c>
      <c r="C18" s="5" t="n">
        <v>87562631</v>
      </c>
    </row>
    <row r="19" spans="1:3">
      <c r="A19" s="4" t="s">
        <v>274</v>
      </c>
      <c r="B19" s="5" t="n">
        <v>111659</v>
      </c>
      <c r="C19" s="5" t="n">
        <v>1189207</v>
      </c>
    </row>
    <row r="20" spans="1:3">
      <c r="A20" s="4" t="s">
        <v>275</v>
      </c>
      <c r="B20" s="5" t="n">
        <v>-2617680</v>
      </c>
      <c r="C20" s="5" t="n">
        <v>-269857</v>
      </c>
    </row>
    <row r="21" spans="1:3">
      <c r="A21" s="4" t="s">
        <v>276</v>
      </c>
      <c r="B21" s="5" t="n">
        <v>-377166</v>
      </c>
      <c r="C21" s="5" t="n">
        <v>-340516</v>
      </c>
    </row>
    <row r="22" spans="1:3">
      <c r="A22" s="4" t="s">
        <v>277</v>
      </c>
      <c r="B22" s="5" t="n">
        <v>104130738</v>
      </c>
      <c r="C22" s="5" t="n">
        <v>88141465</v>
      </c>
    </row>
    <row r="23" spans="1:3">
      <c r="A23" s="4" t="s">
        <v>278</v>
      </c>
      <c r="B23" s="5" t="n">
        <v>-2883187</v>
      </c>
      <c r="C23" s="5" t="n">
        <v>578834</v>
      </c>
    </row>
    <row r="24" spans="1:3">
      <c r="A24" s="4" t="s">
        <v>281</v>
      </c>
    </row>
    <row r="25" spans="1:3">
      <c r="A25" s="4" t="s">
        <v>273</v>
      </c>
      <c r="B25" s="5" t="n">
        <v>23910131</v>
      </c>
      <c r="C25" s="5" t="n">
        <v>20463353</v>
      </c>
    </row>
    <row r="26" spans="1:3">
      <c r="A26" s="4" t="s">
        <v>274</v>
      </c>
      <c r="B26" s="5" t="n">
        <v>306272</v>
      </c>
      <c r="C26" s="5" t="n">
        <v>305499</v>
      </c>
    </row>
    <row r="27" spans="1:3">
      <c r="A27" s="4" t="s">
        <v>275</v>
      </c>
      <c r="B27" s="5" t="n">
        <v>-159886</v>
      </c>
      <c r="C27" s="5" t="n">
        <v>-48482</v>
      </c>
    </row>
    <row r="28" spans="1:3">
      <c r="A28" s="4" t="s">
        <v>276</v>
      </c>
      <c r="B28" s="5" t="n">
        <v>-351224</v>
      </c>
      <c r="C28" s="5" t="n">
        <v>-189022</v>
      </c>
    </row>
    <row r="29" spans="1:3">
      <c r="A29" s="4" t="s">
        <v>277</v>
      </c>
      <c r="B29" s="5" t="n">
        <v>23705293</v>
      </c>
      <c r="C29" s="5" t="n">
        <v>20531348</v>
      </c>
    </row>
    <row r="30" spans="1:3">
      <c r="A30" s="4" t="s">
        <v>278</v>
      </c>
      <c r="B30" s="5" t="n">
        <v>-204838</v>
      </c>
      <c r="C30" s="5" t="n">
        <v>67995</v>
      </c>
    </row>
    <row r="31" spans="1:3">
      <c r="A31" s="4" t="s">
        <v>282</v>
      </c>
    </row>
    <row r="32" spans="1:3">
      <c r="A32" s="4" t="s">
        <v>273</v>
      </c>
      <c r="B32" s="5" t="n">
        <v>145707769</v>
      </c>
      <c r="C32" s="5" t="n">
        <v>119122106</v>
      </c>
    </row>
    <row r="33" spans="1:3">
      <c r="A33" s="4" t="s">
        <v>274</v>
      </c>
      <c r="B33" s="5" t="n">
        <v>467382</v>
      </c>
      <c r="C33" s="5" t="n">
        <v>1744841</v>
      </c>
    </row>
    <row r="34" spans="1:3">
      <c r="A34" s="4" t="s">
        <v>275</v>
      </c>
      <c r="B34" s="5" t="n">
        <v>-2873154</v>
      </c>
      <c r="C34" s="5" t="n">
        <v>-349153</v>
      </c>
    </row>
    <row r="35" spans="1:3">
      <c r="A35" s="4" t="s">
        <v>276</v>
      </c>
      <c r="B35" s="5" t="n">
        <v>-756464</v>
      </c>
      <c r="C35" s="5" t="n">
        <v>-529538</v>
      </c>
    </row>
    <row r="36" spans="1:3">
      <c r="A36" s="4" t="s">
        <v>277</v>
      </c>
      <c r="B36" s="5" t="n">
        <v>142545533</v>
      </c>
      <c r="C36" s="5" t="n">
        <v>119988256</v>
      </c>
    </row>
    <row r="37" spans="1:3">
      <c r="A37" s="4" t="s">
        <v>278</v>
      </c>
      <c r="B37" s="5" t="n">
        <v>-3162236</v>
      </c>
      <c r="C37" s="5" t="n">
        <v>866150</v>
      </c>
    </row>
    <row r="38" spans="1:3">
      <c r="A38" s="4" t="s">
        <v>283</v>
      </c>
    </row>
    <row r="39" spans="1:3">
      <c r="A39" s="4" t="s">
        <v>273</v>
      </c>
      <c r="B39" s="5" t="n">
        <v>6792075</v>
      </c>
      <c r="C39" s="5" t="n">
        <v>7081099</v>
      </c>
    </row>
    <row r="40" spans="1:3">
      <c r="A40" s="4" t="s">
        <v>274</v>
      </c>
      <c r="B40" s="5" t="n">
        <v>25774</v>
      </c>
      <c r="C40" s="5" t="n">
        <v>60867</v>
      </c>
    </row>
    <row r="41" spans="1:3">
      <c r="A41" s="4" t="s">
        <v>275</v>
      </c>
      <c r="B41" s="5" t="n">
        <v>-43333</v>
      </c>
      <c r="C41" s="5" t="n">
        <v>-20313</v>
      </c>
    </row>
    <row r="42" spans="1:3">
      <c r="A42" s="4" t="s">
        <v>276</v>
      </c>
      <c r="B42" s="5" t="n">
        <v>-114138</v>
      </c>
      <c r="C42" s="5" t="n">
        <v>-120712</v>
      </c>
    </row>
    <row r="43" spans="1:3">
      <c r="A43" s="4" t="s">
        <v>277</v>
      </c>
      <c r="B43" s="5" t="n">
        <v>6660378</v>
      </c>
      <c r="C43" s="5" t="n">
        <v>7000941</v>
      </c>
    </row>
    <row r="44" spans="1:3">
      <c r="A44" s="4" t="s">
        <v>278</v>
      </c>
      <c r="B44" s="5" t="n">
        <v>-131697</v>
      </c>
      <c r="C44" s="5" t="n">
        <v>-80158</v>
      </c>
    </row>
    <row r="45" spans="1:3">
      <c r="A45" s="4" t="s">
        <v>284</v>
      </c>
    </row>
    <row r="46" spans="1:3">
      <c r="A46" s="4" t="s">
        <v>273</v>
      </c>
      <c r="B46" s="5" t="n">
        <v>10498963</v>
      </c>
      <c r="C46" s="5" t="n">
        <v>6680742</v>
      </c>
    </row>
    <row r="47" spans="1:3">
      <c r="A47" s="4" t="s">
        <v>274</v>
      </c>
      <c r="B47" s="5" t="n">
        <v>662490</v>
      </c>
      <c r="C47" s="5" t="n">
        <v>841250</v>
      </c>
    </row>
    <row r="48" spans="1:3">
      <c r="A48" s="4" t="s">
        <v>275</v>
      </c>
      <c r="B48" s="5" t="n">
        <v>-436847</v>
      </c>
      <c r="C48" s="5" t="n">
        <v>-222205</v>
      </c>
    </row>
    <row r="49" spans="1:3">
      <c r="A49" s="4" t="s">
        <v>276</v>
      </c>
      <c r="B49" s="5" t="n">
        <v>0</v>
      </c>
      <c r="C49" s="5" t="n">
        <v>-14530</v>
      </c>
    </row>
    <row r="50" spans="1:3">
      <c r="A50" s="4" t="s">
        <v>277</v>
      </c>
      <c r="B50" s="5" t="n">
        <v>10724606</v>
      </c>
      <c r="C50" s="5" t="n">
        <v>7285257</v>
      </c>
    </row>
    <row r="51" spans="1:3">
      <c r="A51" s="4" t="s">
        <v>278</v>
      </c>
      <c r="B51" s="5" t="n">
        <v>225643</v>
      </c>
      <c r="C51" s="5" t="n">
        <v>604515</v>
      </c>
    </row>
    <row r="52" spans="1:3">
      <c r="A52" s="4" t="s">
        <v>285</v>
      </c>
    </row>
    <row r="53" spans="1:3">
      <c r="A53" s="4" t="s">
        <v>273</v>
      </c>
      <c r="B53" s="5" t="n">
        <v>17291038</v>
      </c>
      <c r="C53" s="5" t="n">
        <v>13761841</v>
      </c>
    </row>
    <row r="54" spans="1:3">
      <c r="A54" s="4" t="s">
        <v>274</v>
      </c>
      <c r="B54" s="5" t="n">
        <v>688264</v>
      </c>
      <c r="C54" s="5" t="n">
        <v>902117</v>
      </c>
    </row>
    <row r="55" spans="1:3">
      <c r="A55" s="4" t="s">
        <v>275</v>
      </c>
      <c r="B55" s="5" t="n">
        <v>-480180</v>
      </c>
      <c r="C55" s="5" t="n">
        <v>-242518</v>
      </c>
    </row>
    <row r="56" spans="1:3">
      <c r="A56" s="4" t="s">
        <v>276</v>
      </c>
      <c r="B56" s="5" t="n">
        <v>-114138</v>
      </c>
      <c r="C56" s="5" t="n">
        <v>-135242</v>
      </c>
    </row>
    <row r="57" spans="1:3">
      <c r="A57" s="4" t="s">
        <v>277</v>
      </c>
      <c r="B57" s="5" t="n">
        <v>17384984</v>
      </c>
      <c r="C57" s="5" t="n">
        <v>14286198</v>
      </c>
    </row>
    <row r="58" spans="1:3">
      <c r="A58" s="4" t="s">
        <v>278</v>
      </c>
      <c r="B58" s="7" t="n">
        <v>93946</v>
      </c>
      <c r="C58" s="7" t="n">
        <v>524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6</v>
      </c>
      <c r="B1" s="2" t="s">
        <v>2</v>
      </c>
      <c r="C1" s="2" t="s">
        <v>28</v>
      </c>
    </row>
    <row r="2" spans="1:3">
      <c r="A2" s="4" t="s">
        <v>287</v>
      </c>
      <c r="B2" s="7" t="n">
        <v>145707769</v>
      </c>
      <c r="C2" s="7" t="n">
        <v>119122106</v>
      </c>
    </row>
    <row r="3" spans="1:3">
      <c r="A3" s="4" t="s">
        <v>277</v>
      </c>
      <c r="B3" s="5" t="n">
        <v>142545533</v>
      </c>
      <c r="C3" s="5" t="n">
        <v>119988256</v>
      </c>
    </row>
    <row r="4" spans="1:3">
      <c r="A4" s="4" t="s">
        <v>288</v>
      </c>
    </row>
    <row r="5" spans="1:3">
      <c r="A5" s="4" t="s">
        <v>287</v>
      </c>
      <c r="B5" s="5" t="n">
        <v>1203463</v>
      </c>
      <c r="C5" s="5" t="n">
        <v>2585479</v>
      </c>
    </row>
    <row r="6" spans="1:3">
      <c r="A6" s="4" t="s">
        <v>277</v>
      </c>
      <c r="B6" s="5" t="n">
        <v>1200051</v>
      </c>
      <c r="C6" s="5" t="n">
        <v>2595938</v>
      </c>
    </row>
    <row r="7" spans="1:3">
      <c r="A7" s="4" t="s">
        <v>289</v>
      </c>
    </row>
    <row r="8" spans="1:3">
      <c r="A8" s="4" t="s">
        <v>287</v>
      </c>
      <c r="B8" s="5" t="n">
        <v>38902149</v>
      </c>
      <c r="C8" s="5" t="n">
        <v>31716345</v>
      </c>
    </row>
    <row r="9" spans="1:3">
      <c r="A9" s="4" t="s">
        <v>277</v>
      </c>
      <c r="B9" s="5" t="n">
        <v>38568541</v>
      </c>
      <c r="C9" s="5" t="n">
        <v>32065197</v>
      </c>
    </row>
    <row r="10" spans="1:3">
      <c r="A10" s="4" t="s">
        <v>290</v>
      </c>
    </row>
    <row r="11" spans="1:3">
      <c r="A11" s="4" t="s">
        <v>287</v>
      </c>
      <c r="B11" s="5" t="n">
        <v>78718637</v>
      </c>
      <c r="C11" s="5" t="n">
        <v>62702945</v>
      </c>
    </row>
    <row r="12" spans="1:3">
      <c r="A12" s="4" t="s">
        <v>277</v>
      </c>
      <c r="B12" s="5" t="n">
        <v>76286658</v>
      </c>
      <c r="C12" s="5" t="n">
        <v>63129543</v>
      </c>
    </row>
    <row r="13" spans="1:3">
      <c r="A13" s="4" t="s">
        <v>291</v>
      </c>
    </row>
    <row r="14" spans="1:3">
      <c r="A14" s="4" t="s">
        <v>287</v>
      </c>
      <c r="B14" s="5" t="n">
        <v>2973389</v>
      </c>
      <c r="C14" s="5" t="n">
        <v>1653984</v>
      </c>
    </row>
    <row r="15" spans="1:3">
      <c r="A15" s="4" t="s">
        <v>277</v>
      </c>
      <c r="B15" s="5" t="n">
        <v>2784990</v>
      </c>
      <c r="C15" s="5" t="n">
        <v>1666230</v>
      </c>
    </row>
    <row r="16" spans="1:3">
      <c r="A16" s="4" t="s">
        <v>292</v>
      </c>
    </row>
    <row r="17" spans="1:3">
      <c r="A17" s="4" t="s">
        <v>287</v>
      </c>
      <c r="B17" s="5" t="n">
        <v>23910131</v>
      </c>
      <c r="C17" s="5" t="n">
        <v>20463353</v>
      </c>
    </row>
    <row r="18" spans="1:3">
      <c r="A18" s="4" t="s">
        <v>277</v>
      </c>
      <c r="B18" s="7" t="n">
        <v>23705293</v>
      </c>
      <c r="C18" s="7" t="n">
        <v>205313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293</v>
      </c>
      <c r="B1" s="2" t="s">
        <v>1</v>
      </c>
      <c r="C1" s="2" t="s">
        <v>271</v>
      </c>
    </row>
    <row r="2" spans="1:3">
      <c r="B2" s="2" t="s">
        <v>2</v>
      </c>
      <c r="C2" s="2" t="s">
        <v>28</v>
      </c>
    </row>
    <row r="3" spans="1:3">
      <c r="A3" s="4" t="s">
        <v>294</v>
      </c>
      <c r="B3" s="7" t="n">
        <v>2000000</v>
      </c>
      <c r="C3" s="7" t="n">
        <v>0</v>
      </c>
    </row>
    <row r="4" spans="1:3">
      <c r="A4" s="4" t="s">
        <v>277</v>
      </c>
      <c r="B4" s="5" t="n">
        <v>2120700</v>
      </c>
      <c r="C4" s="5" t="n">
        <v>0</v>
      </c>
    </row>
    <row r="5" spans="1:3">
      <c r="A5" s="4" t="s">
        <v>295</v>
      </c>
      <c r="B5" s="5" t="n">
        <v>120700</v>
      </c>
      <c r="C5" s="5" t="n">
        <v>0</v>
      </c>
    </row>
    <row r="6" spans="1:3">
      <c r="A6" s="4" t="s">
        <v>296</v>
      </c>
    </row>
    <row r="7" spans="1:3">
      <c r="A7" s="4" t="s">
        <v>294</v>
      </c>
      <c r="B7" s="5" t="n">
        <v>2000000</v>
      </c>
      <c r="C7" s="5" t="n">
        <v>0</v>
      </c>
    </row>
    <row r="8" spans="1:3">
      <c r="A8" s="4" t="s">
        <v>277</v>
      </c>
      <c r="B8" s="5" t="n">
        <v>2120700</v>
      </c>
      <c r="C8" s="5" t="n">
        <v>0</v>
      </c>
    </row>
    <row r="9" spans="1:3">
      <c r="A9" s="4" t="s">
        <v>295</v>
      </c>
      <c r="B9" s="7" t="n">
        <v>120700</v>
      </c>
      <c r="C9"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8</v>
      </c>
    </row>
    <row r="2" spans="1:3">
      <c r="A2" s="4" t="s">
        <v>273</v>
      </c>
      <c r="B2" s="7" t="n">
        <v>4870743</v>
      </c>
      <c r="C2" s="7" t="n">
        <v>4869808</v>
      </c>
    </row>
    <row r="3" spans="1:3">
      <c r="A3" s="4" t="s">
        <v>274</v>
      </c>
      <c r="B3" s="5" t="n">
        <v>213151</v>
      </c>
      <c r="C3" s="5" t="n">
        <v>288297</v>
      </c>
    </row>
    <row r="4" spans="1:3">
      <c r="A4" s="4" t="s">
        <v>275</v>
      </c>
      <c r="B4" s="5" t="n">
        <v>-44699</v>
      </c>
      <c r="C4" s="5" t="n">
        <v>-1729</v>
      </c>
    </row>
    <row r="5" spans="1:3">
      <c r="A5" s="4" t="s">
        <v>276</v>
      </c>
      <c r="B5" s="5" t="n">
        <v>-5650</v>
      </c>
      <c r="C5" s="5" t="n">
        <v>-6300</v>
      </c>
    </row>
    <row r="6" spans="1:3">
      <c r="A6" s="4" t="s">
        <v>277</v>
      </c>
      <c r="B6" s="5" t="n">
        <v>5033545</v>
      </c>
      <c r="C6" s="5" t="n">
        <v>5150076</v>
      </c>
    </row>
    <row r="7" spans="1:3">
      <c r="A7" s="4" t="s">
        <v>278</v>
      </c>
      <c r="B7" s="5" t="n">
        <v>162802</v>
      </c>
      <c r="C7" s="5" t="n">
        <v>280268</v>
      </c>
    </row>
    <row r="8" spans="1:3">
      <c r="A8" s="4" t="s">
        <v>298</v>
      </c>
    </row>
    <row r="9" spans="1:3">
      <c r="A9" s="4" t="s">
        <v>273</v>
      </c>
      <c r="B9" s="5" t="n">
        <v>729486</v>
      </c>
      <c r="C9" s="5" t="n">
        <v>729466</v>
      </c>
    </row>
    <row r="10" spans="1:3">
      <c r="A10" s="4" t="s">
        <v>274</v>
      </c>
      <c r="B10" s="5" t="n">
        <v>147553</v>
      </c>
      <c r="C10" s="5" t="n">
        <v>147573</v>
      </c>
    </row>
    <row r="11" spans="1:3">
      <c r="A11" s="4" t="s">
        <v>275</v>
      </c>
      <c r="B11" s="5" t="n">
        <v>-5934</v>
      </c>
      <c r="C11" s="5" t="n">
        <v>-1729</v>
      </c>
    </row>
    <row r="12" spans="1:3">
      <c r="A12" s="4" t="s">
        <v>276</v>
      </c>
      <c r="B12" s="5" t="n">
        <v>0</v>
      </c>
      <c r="C12" s="5" t="n">
        <v>0</v>
      </c>
    </row>
    <row r="13" spans="1:3">
      <c r="A13" s="4" t="s">
        <v>277</v>
      </c>
      <c r="B13" s="5" t="n">
        <v>871105</v>
      </c>
      <c r="C13" s="5" t="n">
        <v>875310</v>
      </c>
    </row>
    <row r="14" spans="1:3">
      <c r="A14" s="4" t="s">
        <v>278</v>
      </c>
      <c r="B14" s="5" t="n">
        <v>141619</v>
      </c>
      <c r="C14" s="5" t="n">
        <v>145844</v>
      </c>
    </row>
    <row r="15" spans="1:3">
      <c r="A15" s="4" t="s">
        <v>279</v>
      </c>
    </row>
    <row r="16" spans="1:3">
      <c r="A16" s="4" t="s">
        <v>273</v>
      </c>
      <c r="B16" s="5" t="n">
        <v>998898</v>
      </c>
      <c r="C16" s="5" t="n">
        <v>998984</v>
      </c>
    </row>
    <row r="17" spans="1:3">
      <c r="A17" s="4" t="s">
        <v>274</v>
      </c>
      <c r="B17" s="5" t="n">
        <v>32522</v>
      </c>
      <c r="C17" s="5" t="n">
        <v>50366</v>
      </c>
    </row>
    <row r="18" spans="1:3">
      <c r="A18" s="4" t="s">
        <v>275</v>
      </c>
      <c r="B18" s="5" t="n">
        <v>0</v>
      </c>
      <c r="C18" s="5" t="n">
        <v>0</v>
      </c>
    </row>
    <row r="19" spans="1:3">
      <c r="A19" s="4" t="s">
        <v>276</v>
      </c>
      <c r="B19" s="5" t="n">
        <v>0</v>
      </c>
      <c r="C19" s="5" t="n">
        <v>0</v>
      </c>
    </row>
    <row r="20" spans="1:3">
      <c r="A20" s="4" t="s">
        <v>277</v>
      </c>
      <c r="B20" s="5" t="n">
        <v>1031420</v>
      </c>
      <c r="C20" s="5" t="n">
        <v>1049350</v>
      </c>
    </row>
    <row r="21" spans="1:3">
      <c r="A21" s="4" t="s">
        <v>278</v>
      </c>
      <c r="B21" s="5" t="n">
        <v>32522</v>
      </c>
      <c r="C21" s="5" t="n">
        <v>50366</v>
      </c>
    </row>
    <row r="22" spans="1:3">
      <c r="A22" s="4" t="s">
        <v>280</v>
      </c>
    </row>
    <row r="23" spans="1:3">
      <c r="A23" s="4" t="s">
        <v>273</v>
      </c>
      <c r="B23" s="5" t="n">
        <v>3142359</v>
      </c>
      <c r="C23" s="5" t="n">
        <v>3141358</v>
      </c>
    </row>
    <row r="24" spans="1:3">
      <c r="A24" s="4" t="s">
        <v>274</v>
      </c>
      <c r="B24" s="5" t="n">
        <v>33076</v>
      </c>
      <c r="C24" s="5" t="n">
        <v>90358</v>
      </c>
    </row>
    <row r="25" spans="1:3">
      <c r="A25" s="4" t="s">
        <v>275</v>
      </c>
      <c r="B25" s="5" t="n">
        <v>-38765</v>
      </c>
      <c r="C25" s="5" t="n">
        <v>0</v>
      </c>
    </row>
    <row r="26" spans="1:3">
      <c r="A26" s="4" t="s">
        <v>276</v>
      </c>
      <c r="B26" s="5" t="n">
        <v>-5650</v>
      </c>
      <c r="C26" s="5" t="n">
        <v>-6300</v>
      </c>
    </row>
    <row r="27" spans="1:3">
      <c r="A27" s="4" t="s">
        <v>277</v>
      </c>
      <c r="B27" s="5" t="n">
        <v>3131020</v>
      </c>
      <c r="C27" s="5" t="n">
        <v>3225416</v>
      </c>
    </row>
    <row r="28" spans="1:3">
      <c r="A28" s="4" t="s">
        <v>278</v>
      </c>
      <c r="B28" s="7" t="n">
        <v>-11339</v>
      </c>
      <c r="C28" s="7" t="n">
        <v>840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9</v>
      </c>
      <c r="B1" s="2" t="s">
        <v>2</v>
      </c>
      <c r="C1" s="2" t="s">
        <v>28</v>
      </c>
    </row>
    <row r="2" spans="1:3">
      <c r="A2" s="4" t="s">
        <v>287</v>
      </c>
      <c r="B2" s="7" t="n">
        <v>4870743</v>
      </c>
      <c r="C2" s="7" t="n">
        <v>4869808</v>
      </c>
    </row>
    <row r="3" spans="1:3">
      <c r="A3" s="4" t="s">
        <v>277</v>
      </c>
      <c r="B3" s="5" t="n">
        <v>5033545</v>
      </c>
      <c r="C3" s="5" t="n">
        <v>5150076</v>
      </c>
    </row>
    <row r="4" spans="1:3">
      <c r="A4" s="4" t="s">
        <v>288</v>
      </c>
    </row>
    <row r="5" spans="1:3">
      <c r="A5" s="4" t="s">
        <v>287</v>
      </c>
      <c r="B5" s="5" t="n">
        <v>0</v>
      </c>
      <c r="C5" s="5" t="n">
        <v>0</v>
      </c>
    </row>
    <row r="6" spans="1:3">
      <c r="A6" s="4" t="s">
        <v>277</v>
      </c>
      <c r="B6" s="5" t="n">
        <v>0</v>
      </c>
      <c r="C6" s="5" t="n">
        <v>0</v>
      </c>
    </row>
    <row r="7" spans="1:3">
      <c r="A7" s="4" t="s">
        <v>289</v>
      </c>
    </row>
    <row r="8" spans="1:3">
      <c r="A8" s="4" t="s">
        <v>287</v>
      </c>
      <c r="B8" s="5" t="n">
        <v>3398823</v>
      </c>
      <c r="C8" s="5" t="n">
        <v>2546459</v>
      </c>
    </row>
    <row r="9" spans="1:3">
      <c r="A9" s="4" t="s">
        <v>277</v>
      </c>
      <c r="B9" s="5" t="n">
        <v>3398780</v>
      </c>
      <c r="C9" s="5" t="n">
        <v>2601898</v>
      </c>
    </row>
    <row r="10" spans="1:3">
      <c r="A10" s="4" t="s">
        <v>290</v>
      </c>
    </row>
    <row r="11" spans="1:3">
      <c r="A11" s="4" t="s">
        <v>287</v>
      </c>
      <c r="B11" s="5" t="n">
        <v>865434</v>
      </c>
      <c r="C11" s="5" t="n">
        <v>1716884</v>
      </c>
    </row>
    <row r="12" spans="1:3">
      <c r="A12" s="4" t="s">
        <v>277</v>
      </c>
      <c r="B12" s="5" t="n">
        <v>880726</v>
      </c>
      <c r="C12" s="5" t="n">
        <v>1794139</v>
      </c>
    </row>
    <row r="13" spans="1:3">
      <c r="A13" s="4" t="s">
        <v>291</v>
      </c>
    </row>
    <row r="14" spans="1:3">
      <c r="A14" s="4" t="s">
        <v>287</v>
      </c>
      <c r="B14" s="5" t="n">
        <v>606486</v>
      </c>
      <c r="C14" s="5" t="n">
        <v>606466</v>
      </c>
    </row>
    <row r="15" spans="1:3">
      <c r="A15" s="4" t="s">
        <v>277</v>
      </c>
      <c r="B15" s="7" t="n">
        <v>754039</v>
      </c>
      <c r="C15" s="7" t="n">
        <v>754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00</v>
      </c>
      <c r="B1" s="2" t="s">
        <v>79</v>
      </c>
      <c r="D1" s="2" t="s">
        <v>1</v>
      </c>
    </row>
    <row r="2" spans="1:5">
      <c r="B2" s="2" t="s">
        <v>2</v>
      </c>
      <c r="C2" s="2" t="s">
        <v>80</v>
      </c>
      <c r="D2" s="2" t="s">
        <v>2</v>
      </c>
      <c r="E2" s="2" t="s">
        <v>80</v>
      </c>
    </row>
    <row r="3" spans="1:5">
      <c r="A3" s="3" t="s">
        <v>301</v>
      </c>
    </row>
    <row r="4" spans="1:5">
      <c r="A4" s="4" t="s">
        <v>302</v>
      </c>
      <c r="B4" s="7" t="n">
        <v>1361506</v>
      </c>
      <c r="C4" s="7" t="n">
        <v>935543</v>
      </c>
      <c r="D4" s="7" t="n">
        <v>2511799</v>
      </c>
      <c r="E4" s="7" t="n">
        <v>1680996</v>
      </c>
    </row>
    <row r="5" spans="1:5">
      <c r="A5" s="4" t="s">
        <v>303</v>
      </c>
      <c r="B5" s="5" t="n">
        <v>194091</v>
      </c>
      <c r="C5" s="5" t="n">
        <v>128501</v>
      </c>
      <c r="D5" s="5" t="n">
        <v>394588</v>
      </c>
      <c r="E5" s="5" t="n">
        <v>264986</v>
      </c>
    </row>
    <row r="6" spans="1:5">
      <c r="A6" s="4" t="s">
        <v>35</v>
      </c>
      <c r="B6" s="5" t="n">
        <v>42582</v>
      </c>
      <c r="C6" s="5" t="n">
        <v>2505</v>
      </c>
      <c r="D6" s="5" t="n">
        <v>115841</v>
      </c>
      <c r="E6" s="5" t="n">
        <v>8674</v>
      </c>
    </row>
    <row r="7" spans="1:5">
      <c r="A7" s="4" t="s">
        <v>62</v>
      </c>
      <c r="B7" s="5" t="n">
        <v>1598179</v>
      </c>
      <c r="C7" s="5" t="n">
        <v>1066549</v>
      </c>
      <c r="D7" s="5" t="n">
        <v>3022228</v>
      </c>
      <c r="E7" s="5" t="n">
        <v>1954656</v>
      </c>
    </row>
    <row r="8" spans="1:5">
      <c r="A8" s="3" t="s">
        <v>304</v>
      </c>
    </row>
    <row r="9" spans="1:5">
      <c r="A9" s="4" t="s">
        <v>305</v>
      </c>
      <c r="B9" s="5" t="n">
        <v>41313</v>
      </c>
      <c r="C9" s="5" t="n">
        <v>40545</v>
      </c>
      <c r="D9" s="5" t="n">
        <v>81373</v>
      </c>
      <c r="E9" s="5" t="n">
        <v>70852</v>
      </c>
    </row>
    <row r="10" spans="1:5">
      <c r="A10" s="4" t="s">
        <v>84</v>
      </c>
      <c r="B10" s="7" t="n">
        <v>1556866</v>
      </c>
      <c r="C10" s="7" t="n">
        <v>1026004</v>
      </c>
      <c r="D10" s="7" t="n">
        <v>2940855</v>
      </c>
      <c r="E10" s="7" t="n">
        <v>18838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06</v>
      </c>
      <c r="B1" s="2" t="s">
        <v>79</v>
      </c>
      <c r="D1" s="2" t="s">
        <v>1</v>
      </c>
    </row>
    <row r="2" spans="1:5">
      <c r="B2" s="2" t="s">
        <v>2</v>
      </c>
      <c r="C2" s="2" t="s">
        <v>80</v>
      </c>
      <c r="D2" s="2" t="s">
        <v>2</v>
      </c>
      <c r="E2" s="2" t="s">
        <v>80</v>
      </c>
    </row>
    <row r="3" spans="1:5">
      <c r="A3" s="3" t="s">
        <v>307</v>
      </c>
    </row>
    <row r="4" spans="1:5">
      <c r="A4" s="4" t="s">
        <v>308</v>
      </c>
      <c r="B4" s="7" t="n">
        <v>10694</v>
      </c>
      <c r="C4" s="7" t="n">
        <v>48595</v>
      </c>
      <c r="D4" s="7" t="n">
        <v>112212</v>
      </c>
      <c r="E4" s="7" t="n">
        <v>61718</v>
      </c>
    </row>
    <row r="5" spans="1:5">
      <c r="A5" s="4" t="s">
        <v>309</v>
      </c>
      <c r="B5" s="5" t="n">
        <v>-149859</v>
      </c>
      <c r="C5" s="5" t="n">
        <v>-74437</v>
      </c>
      <c r="D5" s="5" t="n">
        <v>-483227</v>
      </c>
      <c r="E5" s="5" t="n">
        <v>-110557</v>
      </c>
    </row>
    <row r="6" spans="1:5">
      <c r="A6" s="4" t="s">
        <v>310</v>
      </c>
      <c r="B6" s="5" t="n">
        <v>-139165</v>
      </c>
      <c r="C6" s="5" t="n">
        <v>-25842</v>
      </c>
      <c r="D6" s="5" t="n">
        <v>-371015</v>
      </c>
      <c r="E6" s="5" t="n">
        <v>-48839</v>
      </c>
    </row>
    <row r="7" spans="1:5">
      <c r="A7" s="3" t="s">
        <v>311</v>
      </c>
    </row>
    <row r="8" spans="1:5">
      <c r="A8" s="4" t="s">
        <v>308</v>
      </c>
      <c r="B8" s="5" t="n">
        <v>90427</v>
      </c>
      <c r="C8" s="5" t="n">
        <v>156265</v>
      </c>
      <c r="D8" s="5" t="n">
        <v>315250</v>
      </c>
      <c r="E8" s="5" t="n">
        <v>156265</v>
      </c>
    </row>
    <row r="9" spans="1:5">
      <c r="A9" s="4" t="s">
        <v>309</v>
      </c>
      <c r="B9" s="5" t="n">
        <v>-27638</v>
      </c>
      <c r="C9" s="5" t="n">
        <v>0</v>
      </c>
      <c r="D9" s="5" t="n">
        <v>-264384</v>
      </c>
      <c r="E9" s="5" t="n">
        <v>-31509</v>
      </c>
    </row>
    <row r="10" spans="1:5">
      <c r="A10" s="4" t="s">
        <v>312</v>
      </c>
      <c r="B10" s="5" t="n">
        <v>62789</v>
      </c>
      <c r="C10" s="5" t="n">
        <v>156265</v>
      </c>
      <c r="D10" s="5" t="n">
        <v>50866</v>
      </c>
      <c r="E10" s="5" t="n">
        <v>124756</v>
      </c>
    </row>
    <row r="11" spans="1:5">
      <c r="A11" s="4" t="s">
        <v>313</v>
      </c>
      <c r="B11" s="5" t="n">
        <v>-76376</v>
      </c>
      <c r="C11" s="5" t="n">
        <v>130423</v>
      </c>
      <c r="D11" s="5" t="n">
        <v>-320149</v>
      </c>
      <c r="E11" s="5" t="n">
        <v>75917</v>
      </c>
    </row>
    <row r="12" spans="1:5">
      <c r="A12" s="3" t="s">
        <v>311</v>
      </c>
    </row>
    <row r="13" spans="1:5">
      <c r="A13" s="4" t="s">
        <v>314</v>
      </c>
      <c r="B13" s="5" t="n">
        <v>0</v>
      </c>
      <c r="C13" s="5" t="n">
        <v>0</v>
      </c>
      <c r="D13" s="5" t="n">
        <v>0</v>
      </c>
      <c r="E13" s="5" t="n">
        <v>0</v>
      </c>
    </row>
    <row r="14" spans="1:5">
      <c r="A14" s="4" t="s">
        <v>315</v>
      </c>
      <c r="B14" s="5" t="n">
        <v>-123197</v>
      </c>
      <c r="C14" s="5" t="n">
        <v>0</v>
      </c>
      <c r="D14" s="5" t="n">
        <v>-430411</v>
      </c>
      <c r="E14" s="5" t="n">
        <v>0</v>
      </c>
    </row>
    <row r="15" spans="1:5">
      <c r="A15" s="4" t="s">
        <v>312</v>
      </c>
      <c r="B15" s="5" t="n">
        <v>-123197</v>
      </c>
      <c r="C15" s="5" t="n">
        <v>0</v>
      </c>
      <c r="D15" s="5" t="n">
        <v>-430411</v>
      </c>
      <c r="E15" s="5" t="n">
        <v>0</v>
      </c>
    </row>
    <row r="16" spans="1:5">
      <c r="A16" s="3" t="s">
        <v>316</v>
      </c>
    </row>
    <row r="17" spans="1:5">
      <c r="A17" s="4" t="s">
        <v>314</v>
      </c>
      <c r="B17" s="5" t="n">
        <v>92840</v>
      </c>
      <c r="C17" s="5" t="n">
        <v>0</v>
      </c>
      <c r="D17" s="5" t="n">
        <v>120700</v>
      </c>
      <c r="E17" s="5" t="n">
        <v>0</v>
      </c>
    </row>
    <row r="18" spans="1:5">
      <c r="A18" s="4" t="s">
        <v>315</v>
      </c>
      <c r="B18" s="5" t="n">
        <v>0</v>
      </c>
      <c r="C18" s="5" t="n">
        <v>0</v>
      </c>
      <c r="D18" s="5" t="n">
        <v>0</v>
      </c>
      <c r="E18" s="5" t="n">
        <v>0</v>
      </c>
    </row>
    <row r="19" spans="1:5">
      <c r="A19" s="4" t="s">
        <v>317</v>
      </c>
      <c r="B19" s="5" t="n">
        <v>92840</v>
      </c>
      <c r="C19" s="5" t="n">
        <v>0</v>
      </c>
      <c r="D19" s="5" t="n">
        <v>120700</v>
      </c>
      <c r="E19" s="5" t="n">
        <v>0</v>
      </c>
    </row>
    <row r="20" spans="1:5">
      <c r="A20" s="4" t="s">
        <v>318</v>
      </c>
      <c r="B20" s="5" t="n">
        <v>-30357</v>
      </c>
      <c r="C20" s="5" t="n">
        <v>0</v>
      </c>
      <c r="D20" s="5" t="n">
        <v>-309711</v>
      </c>
      <c r="E20" s="5" t="n">
        <v>0</v>
      </c>
    </row>
    <row r="21" spans="1:5">
      <c r="A21" s="4" t="s">
        <v>85</v>
      </c>
      <c r="B21" s="7" t="n">
        <v>-106733</v>
      </c>
      <c r="C21" s="7" t="n">
        <v>130423</v>
      </c>
      <c r="D21" s="7" t="n">
        <v>-629860</v>
      </c>
      <c r="E21" s="7" t="n">
        <v>759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271</v>
      </c>
    </row>
    <row r="2" spans="1:3">
      <c r="B2" s="2" t="s">
        <v>2</v>
      </c>
      <c r="C2" s="2" t="s">
        <v>28</v>
      </c>
    </row>
    <row r="3" spans="1:3">
      <c r="A3" s="4" t="s">
        <v>320</v>
      </c>
      <c r="B3" s="7" t="n">
        <v>104741036</v>
      </c>
      <c r="C3" s="7" t="n">
        <v>26594264</v>
      </c>
    </row>
    <row r="4" spans="1:3">
      <c r="A4" s="4" t="s">
        <v>321</v>
      </c>
      <c r="B4" s="5" t="n">
        <v>-2873154</v>
      </c>
      <c r="C4" s="5" t="n">
        <v>-591671</v>
      </c>
    </row>
    <row r="5" spans="1:3">
      <c r="A5" s="4" t="s">
        <v>322</v>
      </c>
      <c r="B5" s="5" t="n">
        <v>130</v>
      </c>
      <c r="C5" s="5" t="n">
        <v>39</v>
      </c>
    </row>
    <row r="6" spans="1:3">
      <c r="A6" s="4" t="s">
        <v>323</v>
      </c>
      <c r="B6" s="5" t="n">
        <v>16547405</v>
      </c>
      <c r="C6" s="5" t="n">
        <v>18883071</v>
      </c>
    </row>
    <row r="7" spans="1:3">
      <c r="A7" s="4" t="s">
        <v>324</v>
      </c>
      <c r="B7" s="5" t="n">
        <v>-756464</v>
      </c>
      <c r="C7" s="5" t="n">
        <v>-664780</v>
      </c>
    </row>
    <row r="8" spans="1:3">
      <c r="A8" s="4" t="s">
        <v>325</v>
      </c>
      <c r="B8" s="5" t="n">
        <v>29</v>
      </c>
      <c r="C8" s="5" t="n">
        <v>36</v>
      </c>
    </row>
    <row r="9" spans="1:3">
      <c r="A9" s="4" t="s">
        <v>326</v>
      </c>
      <c r="B9" s="5" t="n">
        <v>104741036</v>
      </c>
      <c r="C9" s="5" t="n">
        <v>45477335</v>
      </c>
    </row>
    <row r="10" spans="1:3">
      <c r="A10" s="4" t="s">
        <v>327</v>
      </c>
      <c r="B10" s="5" t="n">
        <v>-3629618</v>
      </c>
      <c r="C10" s="5" t="n">
        <v>-1256451</v>
      </c>
    </row>
    <row r="11" spans="1:3">
      <c r="A11" s="4" t="s">
        <v>272</v>
      </c>
    </row>
    <row r="12" spans="1:3">
      <c r="A12" s="4" t="s">
        <v>320</v>
      </c>
      <c r="B12" s="5" t="n">
        <v>4927910</v>
      </c>
    </row>
    <row r="13" spans="1:3">
      <c r="A13" s="4" t="s">
        <v>321</v>
      </c>
      <c r="B13" s="5" t="n">
        <v>-40264</v>
      </c>
    </row>
    <row r="14" spans="1:3">
      <c r="A14" s="4" t="s">
        <v>322</v>
      </c>
      <c r="B14" s="5" t="n">
        <v>3</v>
      </c>
    </row>
    <row r="15" spans="1:3">
      <c r="A15" s="4" t="s">
        <v>323</v>
      </c>
      <c r="B15" s="5" t="n">
        <v>0</v>
      </c>
    </row>
    <row r="16" spans="1:3">
      <c r="A16" s="4" t="s">
        <v>324</v>
      </c>
      <c r="B16" s="5" t="n">
        <v>0</v>
      </c>
    </row>
    <row r="17" spans="1:3">
      <c r="A17" s="4" t="s">
        <v>325</v>
      </c>
      <c r="B17" s="5" t="n">
        <v>0</v>
      </c>
    </row>
    <row r="18" spans="1:3">
      <c r="A18" s="4" t="s">
        <v>326</v>
      </c>
      <c r="B18" s="5" t="n">
        <v>4927910</v>
      </c>
    </row>
    <row r="19" spans="1:3">
      <c r="A19" s="4" t="s">
        <v>327</v>
      </c>
      <c r="B19" s="5" t="n">
        <v>-40264</v>
      </c>
    </row>
    <row r="20" spans="1:3">
      <c r="A20" s="4" t="s">
        <v>279</v>
      </c>
    </row>
    <row r="21" spans="1:3">
      <c r="A21" s="4" t="s">
        <v>320</v>
      </c>
      <c r="B21" s="5" t="n">
        <v>3524361</v>
      </c>
      <c r="C21" s="5" t="n">
        <v>1549839</v>
      </c>
    </row>
    <row r="22" spans="1:3">
      <c r="A22" s="4" t="s">
        <v>321</v>
      </c>
      <c r="B22" s="5" t="n">
        <v>-55324</v>
      </c>
      <c r="C22" s="5" t="n">
        <v>-30814</v>
      </c>
    </row>
    <row r="23" spans="1:3">
      <c r="A23" s="4" t="s">
        <v>322</v>
      </c>
      <c r="B23" s="5" t="n">
        <v>7</v>
      </c>
      <c r="C23" s="5" t="n">
        <v>4</v>
      </c>
    </row>
    <row r="24" spans="1:3">
      <c r="A24" s="4" t="s">
        <v>323</v>
      </c>
      <c r="B24" s="5" t="n">
        <v>616383</v>
      </c>
      <c r="C24" s="5" t="n">
        <v>0</v>
      </c>
    </row>
    <row r="25" spans="1:3">
      <c r="A25" s="4" t="s">
        <v>324</v>
      </c>
      <c r="B25" s="5" t="n">
        <v>-28074</v>
      </c>
      <c r="C25" s="5" t="n">
        <v>0</v>
      </c>
    </row>
    <row r="26" spans="1:3">
      <c r="A26" s="4" t="s">
        <v>325</v>
      </c>
      <c r="B26" s="5" t="n">
        <v>1</v>
      </c>
      <c r="C26" s="5" t="n">
        <v>0</v>
      </c>
    </row>
    <row r="27" spans="1:3">
      <c r="A27" s="4" t="s">
        <v>326</v>
      </c>
      <c r="B27" s="5" t="n">
        <v>3524361</v>
      </c>
      <c r="C27" s="5" t="n">
        <v>1549839</v>
      </c>
    </row>
    <row r="28" spans="1:3">
      <c r="A28" s="4" t="s">
        <v>327</v>
      </c>
      <c r="B28" s="5" t="n">
        <v>-83398</v>
      </c>
      <c r="C28" s="5" t="n">
        <v>-30814</v>
      </c>
    </row>
    <row r="29" spans="1:3">
      <c r="A29" s="4" t="s">
        <v>280</v>
      </c>
    </row>
    <row r="30" spans="1:3">
      <c r="A30" s="4" t="s">
        <v>320</v>
      </c>
      <c r="B30" s="5" t="n">
        <v>85149695</v>
      </c>
      <c r="C30" s="5" t="n">
        <v>15036462</v>
      </c>
    </row>
    <row r="31" spans="1:3">
      <c r="A31" s="4" t="s">
        <v>321</v>
      </c>
      <c r="B31" s="5" t="n">
        <v>-2617680</v>
      </c>
      <c r="C31" s="5" t="n">
        <v>-269857</v>
      </c>
    </row>
    <row r="32" spans="1:3">
      <c r="A32" s="4" t="s">
        <v>322</v>
      </c>
      <c r="B32" s="5" t="n">
        <v>107</v>
      </c>
      <c r="C32" s="5" t="n">
        <v>20</v>
      </c>
    </row>
    <row r="33" spans="1:3">
      <c r="A33" s="4" t="s">
        <v>323</v>
      </c>
      <c r="B33" s="5" t="n">
        <v>6491755</v>
      </c>
      <c r="C33" s="5" t="n">
        <v>9113924</v>
      </c>
    </row>
    <row r="34" spans="1:3">
      <c r="A34" s="4" t="s">
        <v>324</v>
      </c>
      <c r="B34" s="5" t="n">
        <v>-377166</v>
      </c>
      <c r="C34" s="5" t="n">
        <v>-340516</v>
      </c>
    </row>
    <row r="35" spans="1:3">
      <c r="A35" s="4" t="s">
        <v>325</v>
      </c>
      <c r="B35" s="5" t="n">
        <v>13</v>
      </c>
      <c r="C35" s="5" t="n">
        <v>17</v>
      </c>
    </row>
    <row r="36" spans="1:3">
      <c r="A36" s="4" t="s">
        <v>326</v>
      </c>
      <c r="B36" s="5" t="n">
        <v>85149695</v>
      </c>
      <c r="C36" s="5" t="n">
        <v>24150386</v>
      </c>
    </row>
    <row r="37" spans="1:3">
      <c r="A37" s="4" t="s">
        <v>327</v>
      </c>
      <c r="B37" s="5" t="n">
        <v>-2994846</v>
      </c>
      <c r="C37" s="5" t="n">
        <v>-610373</v>
      </c>
    </row>
    <row r="38" spans="1:3">
      <c r="A38" s="4" t="s">
        <v>281</v>
      </c>
    </row>
    <row r="39" spans="1:3">
      <c r="A39" s="4" t="s">
        <v>320</v>
      </c>
      <c r="B39" s="5" t="n">
        <v>11139070</v>
      </c>
      <c r="C39" s="5" t="n">
        <v>6956371</v>
      </c>
    </row>
    <row r="40" spans="1:3">
      <c r="A40" s="4" t="s">
        <v>321</v>
      </c>
      <c r="B40" s="5" t="n">
        <v>-159886</v>
      </c>
      <c r="C40" s="5" t="n">
        <v>-48482</v>
      </c>
    </row>
    <row r="41" spans="1:3">
      <c r="A41" s="4" t="s">
        <v>322</v>
      </c>
      <c r="B41" s="5" t="n">
        <v>13</v>
      </c>
      <c r="C41" s="5" t="n">
        <v>6</v>
      </c>
    </row>
    <row r="42" spans="1:3">
      <c r="A42" s="4" t="s">
        <v>323</v>
      </c>
      <c r="B42" s="5" t="n">
        <v>9439267</v>
      </c>
      <c r="C42" s="5" t="n">
        <v>7867572</v>
      </c>
    </row>
    <row r="43" spans="1:3">
      <c r="A43" s="4" t="s">
        <v>324</v>
      </c>
      <c r="B43" s="5" t="n">
        <v>-351224</v>
      </c>
      <c r="C43" s="5" t="n">
        <v>-189022</v>
      </c>
    </row>
    <row r="44" spans="1:3">
      <c r="A44" s="4" t="s">
        <v>325</v>
      </c>
      <c r="B44" s="5" t="n">
        <v>15</v>
      </c>
      <c r="C44" s="5" t="n">
        <v>15</v>
      </c>
    </row>
    <row r="45" spans="1:3">
      <c r="A45" s="4" t="s">
        <v>326</v>
      </c>
      <c r="B45" s="5" t="n">
        <v>11139070</v>
      </c>
      <c r="C45" s="5" t="n">
        <v>14823943</v>
      </c>
    </row>
    <row r="46" spans="1:3">
      <c r="A46" s="4" t="s">
        <v>327</v>
      </c>
      <c r="B46" s="5" t="n">
        <v>-511110</v>
      </c>
      <c r="C46" s="5" t="n">
        <v>-237504</v>
      </c>
    </row>
    <row r="47" spans="1:3">
      <c r="A47" s="4" t="s">
        <v>282</v>
      </c>
    </row>
    <row r="48" spans="1:3">
      <c r="A48" s="4" t="s">
        <v>320</v>
      </c>
      <c r="B48" s="5" t="n">
        <v>104741036</v>
      </c>
      <c r="C48" s="5" t="n">
        <v>23542672</v>
      </c>
    </row>
    <row r="49" spans="1:3">
      <c r="A49" s="4" t="s">
        <v>321</v>
      </c>
      <c r="B49" s="5" t="n">
        <v>-2873154</v>
      </c>
      <c r="C49" s="5" t="n">
        <v>-349153</v>
      </c>
    </row>
    <row r="50" spans="1:3">
      <c r="A50" s="4" t="s">
        <v>322</v>
      </c>
      <c r="B50" s="5" t="n">
        <v>130</v>
      </c>
      <c r="C50" s="5" t="n">
        <v>30</v>
      </c>
    </row>
    <row r="51" spans="1:3">
      <c r="A51" s="4" t="s">
        <v>323</v>
      </c>
      <c r="B51" s="5" t="n">
        <v>16547405</v>
      </c>
      <c r="C51" s="5" t="n">
        <v>16981496</v>
      </c>
    </row>
    <row r="52" spans="1:3">
      <c r="A52" s="4" t="s">
        <v>324</v>
      </c>
      <c r="B52" s="5" t="n">
        <v>-756464</v>
      </c>
      <c r="C52" s="5" t="n">
        <v>-529538</v>
      </c>
    </row>
    <row r="53" spans="1:3">
      <c r="A53" s="4" t="s">
        <v>325</v>
      </c>
      <c r="B53" s="5" t="n">
        <v>29</v>
      </c>
      <c r="C53" s="5" t="n">
        <v>32</v>
      </c>
    </row>
    <row r="54" spans="1:3">
      <c r="A54" s="4" t="s">
        <v>326</v>
      </c>
      <c r="B54" s="5" t="n">
        <v>104741036</v>
      </c>
      <c r="C54" s="5" t="n">
        <v>40524168</v>
      </c>
    </row>
    <row r="55" spans="1:3">
      <c r="A55" s="4" t="s">
        <v>327</v>
      </c>
      <c r="B55" s="7" t="n">
        <v>-3629618</v>
      </c>
      <c r="C55" s="5" t="n">
        <v>-878691</v>
      </c>
    </row>
    <row r="56" spans="1:3">
      <c r="A56" s="4" t="s">
        <v>283</v>
      </c>
    </row>
    <row r="57" spans="1:3">
      <c r="A57" s="4" t="s">
        <v>320</v>
      </c>
      <c r="C57" s="5" t="n">
        <v>1605217</v>
      </c>
    </row>
    <row r="58" spans="1:3">
      <c r="A58" s="4" t="s">
        <v>321</v>
      </c>
      <c r="C58" s="5" t="n">
        <v>-20313</v>
      </c>
    </row>
    <row r="59" spans="1:3">
      <c r="A59" s="4" t="s">
        <v>322</v>
      </c>
      <c r="C59" s="5" t="n">
        <v>5</v>
      </c>
    </row>
    <row r="60" spans="1:3">
      <c r="A60" s="4" t="s">
        <v>323</v>
      </c>
      <c r="C60" s="5" t="n">
        <v>1776675</v>
      </c>
    </row>
    <row r="61" spans="1:3">
      <c r="A61" s="4" t="s">
        <v>324</v>
      </c>
      <c r="C61" s="5" t="n">
        <v>-120712</v>
      </c>
    </row>
    <row r="62" spans="1:3">
      <c r="A62" s="4" t="s">
        <v>325</v>
      </c>
      <c r="C62" s="5" t="n">
        <v>3</v>
      </c>
    </row>
    <row r="63" spans="1:3">
      <c r="A63" s="4" t="s">
        <v>326</v>
      </c>
      <c r="C63" s="5" t="n">
        <v>3381892</v>
      </c>
    </row>
    <row r="64" spans="1:3">
      <c r="A64" s="4" t="s">
        <v>327</v>
      </c>
      <c r="C64" s="5" t="n">
        <v>-141025</v>
      </c>
    </row>
    <row r="65" spans="1:3">
      <c r="A65" s="4" t="s">
        <v>284</v>
      </c>
    </row>
    <row r="66" spans="1:3">
      <c r="A66" s="4" t="s">
        <v>320</v>
      </c>
      <c r="C66" s="5" t="n">
        <v>1446375</v>
      </c>
    </row>
    <row r="67" spans="1:3">
      <c r="A67" s="4" t="s">
        <v>321</v>
      </c>
      <c r="C67" s="5" t="n">
        <v>-222205</v>
      </c>
    </row>
    <row r="68" spans="1:3">
      <c r="A68" s="4" t="s">
        <v>322</v>
      </c>
      <c r="C68" s="5" t="n">
        <v>4</v>
      </c>
    </row>
    <row r="69" spans="1:3">
      <c r="A69" s="4" t="s">
        <v>323</v>
      </c>
      <c r="C69" s="5" t="n">
        <v>124900</v>
      </c>
    </row>
    <row r="70" spans="1:3">
      <c r="A70" s="4" t="s">
        <v>324</v>
      </c>
      <c r="C70" s="5" t="n">
        <v>-14530</v>
      </c>
    </row>
    <row r="71" spans="1:3">
      <c r="A71" s="4" t="s">
        <v>325</v>
      </c>
      <c r="C71" s="5" t="n">
        <v>1</v>
      </c>
    </row>
    <row r="72" spans="1:3">
      <c r="A72" s="4" t="s">
        <v>326</v>
      </c>
      <c r="C72" s="5" t="n">
        <v>1571275</v>
      </c>
    </row>
    <row r="73" spans="1:3">
      <c r="A73" s="4" t="s">
        <v>327</v>
      </c>
      <c r="C73" s="5" t="n">
        <v>-236735</v>
      </c>
    </row>
    <row r="74" spans="1:3">
      <c r="A74" s="4" t="s">
        <v>285</v>
      </c>
    </row>
    <row r="75" spans="1:3">
      <c r="A75" s="4" t="s">
        <v>320</v>
      </c>
      <c r="C75" s="5" t="n">
        <v>3051592</v>
      </c>
    </row>
    <row r="76" spans="1:3">
      <c r="A76" s="4" t="s">
        <v>321</v>
      </c>
      <c r="C76" s="5" t="n">
        <v>-242518</v>
      </c>
    </row>
    <row r="77" spans="1:3">
      <c r="A77" s="4" t="s">
        <v>322</v>
      </c>
      <c r="C77" s="5" t="n">
        <v>9</v>
      </c>
    </row>
    <row r="78" spans="1:3">
      <c r="A78" s="4" t="s">
        <v>323</v>
      </c>
      <c r="C78" s="5" t="n">
        <v>1901575</v>
      </c>
    </row>
    <row r="79" spans="1:3">
      <c r="A79" s="4" t="s">
        <v>324</v>
      </c>
      <c r="C79" s="5" t="n">
        <v>-135242</v>
      </c>
    </row>
    <row r="80" spans="1:3">
      <c r="A80" s="4" t="s">
        <v>325</v>
      </c>
      <c r="C80" s="5" t="n">
        <v>4</v>
      </c>
    </row>
    <row r="81" spans="1:3">
      <c r="A81" s="4" t="s">
        <v>326</v>
      </c>
      <c r="C81" s="5" t="n">
        <v>4953167</v>
      </c>
    </row>
    <row r="82" spans="1:3">
      <c r="A82" s="4" t="s">
        <v>327</v>
      </c>
      <c r="C82" s="7" t="n">
        <v>-3777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8</v>
      </c>
      <c r="B1" s="2" t="s">
        <v>1</v>
      </c>
    </row>
    <row r="2" spans="1:3">
      <c r="B2" s="2" t="s">
        <v>2</v>
      </c>
      <c r="C2" s="2" t="s">
        <v>80</v>
      </c>
    </row>
    <row r="3" spans="1:3">
      <c r="A3" s="3" t="s">
        <v>329</v>
      </c>
    </row>
    <row r="4" spans="1:3">
      <c r="A4" s="4" t="s">
        <v>330</v>
      </c>
      <c r="B4" s="7" t="n">
        <v>15172845</v>
      </c>
      <c r="C4" s="7" t="n">
        <v>5732151</v>
      </c>
    </row>
    <row r="5" spans="1:3">
      <c r="A5" s="4" t="s">
        <v>331</v>
      </c>
      <c r="B5" s="7" t="n">
        <v>4746825</v>
      </c>
      <c r="C5" s="7" t="n">
        <v>7989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8</v>
      </c>
    </row>
    <row r="2" spans="1:3">
      <c r="A2" s="4" t="s">
        <v>333</v>
      </c>
      <c r="B2" s="7" t="n">
        <v>8177576</v>
      </c>
    </row>
    <row r="3" spans="1:3">
      <c r="A3" s="4" t="s">
        <v>334</v>
      </c>
      <c r="B3" s="5" t="n">
        <v>6531926</v>
      </c>
      <c r="C3" s="7" t="n">
        <v>11315443</v>
      </c>
    </row>
    <row r="4" spans="1:3">
      <c r="A4" s="4" t="s">
        <v>335</v>
      </c>
      <c r="B4" s="5" t="n">
        <v>104130738</v>
      </c>
      <c r="C4" s="5" t="n">
        <v>88141465</v>
      </c>
    </row>
    <row r="5" spans="1:3">
      <c r="A5" s="4" t="s">
        <v>336</v>
      </c>
      <c r="B5" s="5" t="n">
        <v>23705293</v>
      </c>
      <c r="C5" s="5" t="n">
        <v>20531348</v>
      </c>
    </row>
    <row r="6" spans="1:3">
      <c r="A6" s="4" t="s">
        <v>337</v>
      </c>
      <c r="B6" s="5" t="n">
        <v>142545533</v>
      </c>
      <c r="C6" s="5" t="n">
        <v>119988256</v>
      </c>
    </row>
    <row r="7" spans="1:3">
      <c r="A7" s="4" t="s">
        <v>303</v>
      </c>
      <c r="B7" s="5" t="n">
        <v>17384984</v>
      </c>
      <c r="C7" s="5" t="n">
        <v>14286198</v>
      </c>
    </row>
    <row r="8" spans="1:3">
      <c r="A8" s="4" t="s">
        <v>34</v>
      </c>
      <c r="B8" s="5" t="n">
        <v>159930517</v>
      </c>
      <c r="C8" s="5" t="n">
        <v>134274454</v>
      </c>
    </row>
    <row r="9" spans="1:3">
      <c r="A9" s="10" t="n">
        <v>1</v>
      </c>
    </row>
    <row r="10" spans="1:3">
      <c r="A10" s="4" t="s">
        <v>333</v>
      </c>
      <c r="B10" s="5" t="n">
        <v>8177576</v>
      </c>
    </row>
    <row r="11" spans="1:3">
      <c r="A11" s="4" t="s">
        <v>334</v>
      </c>
      <c r="B11" s="5" t="n">
        <v>0</v>
      </c>
      <c r="C11" s="5" t="n">
        <v>0</v>
      </c>
    </row>
    <row r="12" spans="1:3">
      <c r="A12" s="4" t="s">
        <v>335</v>
      </c>
      <c r="B12" s="5" t="n">
        <v>100445692</v>
      </c>
      <c r="C12" s="5" t="n">
        <v>83597300</v>
      </c>
    </row>
    <row r="13" spans="1:3">
      <c r="A13" s="4" t="s">
        <v>336</v>
      </c>
      <c r="B13" s="5" t="n">
        <v>0</v>
      </c>
      <c r="C13" s="5" t="n">
        <v>0</v>
      </c>
    </row>
    <row r="14" spans="1:3">
      <c r="A14" s="4" t="s">
        <v>337</v>
      </c>
      <c r="B14" s="5" t="n">
        <v>108623268</v>
      </c>
      <c r="C14" s="5" t="n">
        <v>83597300</v>
      </c>
    </row>
    <row r="15" spans="1:3">
      <c r="A15" s="4" t="s">
        <v>303</v>
      </c>
      <c r="B15" s="5" t="n">
        <v>17384984</v>
      </c>
      <c r="C15" s="5" t="n">
        <v>14286198</v>
      </c>
    </row>
    <row r="16" spans="1:3">
      <c r="A16" s="4" t="s">
        <v>34</v>
      </c>
      <c r="B16" s="5" t="n">
        <v>126008252</v>
      </c>
      <c r="C16" s="5" t="n">
        <v>97883498</v>
      </c>
    </row>
    <row r="17" spans="1:3">
      <c r="A17" s="10" t="n">
        <v>2</v>
      </c>
    </row>
    <row r="18" spans="1:3">
      <c r="A18" s="4" t="s">
        <v>333</v>
      </c>
      <c r="B18" s="5" t="n">
        <v>0</v>
      </c>
    </row>
    <row r="19" spans="1:3">
      <c r="A19" s="4" t="s">
        <v>334</v>
      </c>
      <c r="B19" s="5" t="n">
        <v>6531926</v>
      </c>
      <c r="C19" s="5" t="n">
        <v>11315443</v>
      </c>
    </row>
    <row r="20" spans="1:3">
      <c r="A20" s="4" t="s">
        <v>335</v>
      </c>
      <c r="B20" s="5" t="n">
        <v>3685046</v>
      </c>
      <c r="C20" s="5" t="n">
        <v>4544165</v>
      </c>
    </row>
    <row r="21" spans="1:3">
      <c r="A21" s="4" t="s">
        <v>336</v>
      </c>
      <c r="B21" s="5" t="n">
        <v>23705293</v>
      </c>
      <c r="C21" s="5" t="n">
        <v>20531348</v>
      </c>
    </row>
    <row r="22" spans="1:3">
      <c r="A22" s="4" t="s">
        <v>337</v>
      </c>
      <c r="B22" s="5" t="n">
        <v>33922265</v>
      </c>
      <c r="C22" s="5" t="n">
        <v>36390956</v>
      </c>
    </row>
    <row r="23" spans="1:3">
      <c r="A23" s="4" t="s">
        <v>303</v>
      </c>
      <c r="B23" s="5" t="n">
        <v>0</v>
      </c>
      <c r="C23" s="5" t="n">
        <v>0</v>
      </c>
    </row>
    <row r="24" spans="1:3">
      <c r="A24" s="4" t="s">
        <v>34</v>
      </c>
      <c r="B24" s="5" t="n">
        <v>33922265</v>
      </c>
      <c r="C24" s="5" t="n">
        <v>36390956</v>
      </c>
    </row>
    <row r="25" spans="1:3">
      <c r="A25" s="10" t="n">
        <v>3</v>
      </c>
    </row>
    <row r="26" spans="1:3">
      <c r="A26" s="4" t="s">
        <v>333</v>
      </c>
      <c r="B26" s="5" t="n">
        <v>0</v>
      </c>
    </row>
    <row r="27" spans="1:3">
      <c r="A27" s="4" t="s">
        <v>334</v>
      </c>
      <c r="B27" s="5" t="n">
        <v>0</v>
      </c>
      <c r="C27" s="5" t="n">
        <v>0</v>
      </c>
    </row>
    <row r="28" spans="1:3">
      <c r="A28" s="4" t="s">
        <v>335</v>
      </c>
      <c r="B28" s="5" t="n">
        <v>0</v>
      </c>
      <c r="C28" s="5" t="n">
        <v>0</v>
      </c>
    </row>
    <row r="29" spans="1:3">
      <c r="A29" s="4" t="s">
        <v>336</v>
      </c>
      <c r="B29" s="5" t="n">
        <v>0</v>
      </c>
      <c r="C29" s="5" t="n">
        <v>0</v>
      </c>
    </row>
    <row r="30" spans="1:3">
      <c r="A30" s="4" t="s">
        <v>337</v>
      </c>
      <c r="B30" s="5" t="n">
        <v>0</v>
      </c>
      <c r="C30" s="5" t="n">
        <v>0</v>
      </c>
    </row>
    <row r="31" spans="1:3">
      <c r="A31" s="4" t="s">
        <v>303</v>
      </c>
      <c r="B31" s="5" t="n">
        <v>0</v>
      </c>
      <c r="C31" s="5" t="n">
        <v>0</v>
      </c>
    </row>
    <row r="32" spans="1:3">
      <c r="A32" s="4" t="s">
        <v>34</v>
      </c>
      <c r="B32" s="7" t="n">
        <v>0</v>
      </c>
      <c r="C3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4104614</v>
      </c>
      <c r="C4" s="7" t="n">
        <v>16953727</v>
      </c>
      <c r="D4" s="7" t="n">
        <v>46942231</v>
      </c>
      <c r="E4" s="7" t="n">
        <v>33323475</v>
      </c>
    </row>
    <row r="5" spans="1:5">
      <c r="A5" s="4" t="s">
        <v>83</v>
      </c>
      <c r="B5" s="5" t="n">
        <v>1691168</v>
      </c>
      <c r="C5" s="5" t="n">
        <v>3305938</v>
      </c>
      <c r="D5" s="5" t="n">
        <v>3386326</v>
      </c>
      <c r="E5" s="5" t="n">
        <v>6490390</v>
      </c>
    </row>
    <row r="6" spans="1:5">
      <c r="A6" s="4" t="s">
        <v>84</v>
      </c>
      <c r="B6" s="5" t="n">
        <v>1556866</v>
      </c>
      <c r="C6" s="5" t="n">
        <v>1026004</v>
      </c>
      <c r="D6" s="5" t="n">
        <v>2940855</v>
      </c>
      <c r="E6" s="5" t="n">
        <v>1883804</v>
      </c>
    </row>
    <row r="7" spans="1:5">
      <c r="A7" s="4" t="s">
        <v>85</v>
      </c>
      <c r="B7" s="5" t="n">
        <v>-106733</v>
      </c>
      <c r="C7" s="5" t="n">
        <v>130423</v>
      </c>
      <c r="D7" s="5" t="n">
        <v>-629860</v>
      </c>
      <c r="E7" s="5" t="n">
        <v>75917</v>
      </c>
    </row>
    <row r="8" spans="1:5">
      <c r="A8" s="4" t="s">
        <v>86</v>
      </c>
      <c r="B8" s="5" t="n">
        <v>300271</v>
      </c>
      <c r="C8" s="5" t="n">
        <v>308159</v>
      </c>
      <c r="D8" s="5" t="n">
        <v>608504</v>
      </c>
      <c r="E8" s="5" t="n">
        <v>597859</v>
      </c>
    </row>
    <row r="9" spans="1:5">
      <c r="A9" s="4" t="s">
        <v>87</v>
      </c>
      <c r="B9" s="5" t="n">
        <v>27546186</v>
      </c>
      <c r="C9" s="5" t="n">
        <v>21724251</v>
      </c>
      <c r="D9" s="5" t="n">
        <v>53248056</v>
      </c>
      <c r="E9" s="5" t="n">
        <v>42371445</v>
      </c>
    </row>
    <row r="10" spans="1:5">
      <c r="A10" s="3" t="s">
        <v>88</v>
      </c>
    </row>
    <row r="11" spans="1:5">
      <c r="A11" s="4" t="s">
        <v>89</v>
      </c>
      <c r="B11" s="5" t="n">
        <v>11176085</v>
      </c>
      <c r="C11" s="5" t="n">
        <v>7454922</v>
      </c>
      <c r="D11" s="5" t="n">
        <v>28442415</v>
      </c>
      <c r="E11" s="5" t="n">
        <v>15747918</v>
      </c>
    </row>
    <row r="12" spans="1:5">
      <c r="A12" s="4" t="s">
        <v>90</v>
      </c>
      <c r="B12" s="5" t="n">
        <v>6017189</v>
      </c>
      <c r="C12" s="5" t="n">
        <v>5101566</v>
      </c>
      <c r="D12" s="5" t="n">
        <v>11817137</v>
      </c>
      <c r="E12" s="5" t="n">
        <v>9990544</v>
      </c>
    </row>
    <row r="13" spans="1:5">
      <c r="A13" s="4" t="s">
        <v>91</v>
      </c>
      <c r="B13" s="5" t="n">
        <v>5075986</v>
      </c>
      <c r="C13" s="5" t="n">
        <v>4199616</v>
      </c>
      <c r="D13" s="5" t="n">
        <v>10107489</v>
      </c>
      <c r="E13" s="5" t="n">
        <v>8412033</v>
      </c>
    </row>
    <row r="14" spans="1:5">
      <c r="A14" s="4" t="s">
        <v>92</v>
      </c>
      <c r="B14" s="5" t="n">
        <v>843816</v>
      </c>
      <c r="C14" s="5" t="n">
        <v>906690</v>
      </c>
      <c r="D14" s="5" t="n">
        <v>1090674</v>
      </c>
      <c r="E14" s="5" t="n">
        <v>1662494</v>
      </c>
    </row>
    <row r="15" spans="1:5">
      <c r="A15" s="4" t="s">
        <v>93</v>
      </c>
      <c r="B15" s="5" t="n">
        <v>424161</v>
      </c>
      <c r="C15" s="5" t="n">
        <v>326174</v>
      </c>
      <c r="D15" s="5" t="n">
        <v>833592</v>
      </c>
      <c r="E15" s="5" t="n">
        <v>644872</v>
      </c>
    </row>
    <row r="16" spans="1:5">
      <c r="A16" s="4" t="s">
        <v>94</v>
      </c>
      <c r="B16" s="5" t="n">
        <v>451962</v>
      </c>
      <c r="C16" s="5" t="n">
        <v>0</v>
      </c>
      <c r="D16" s="5" t="n">
        <v>908507</v>
      </c>
      <c r="E16" s="5" t="n">
        <v>0</v>
      </c>
    </row>
    <row r="17" spans="1:5">
      <c r="A17" s="4" t="s">
        <v>95</v>
      </c>
      <c r="B17" s="5" t="n">
        <v>23989199</v>
      </c>
      <c r="C17" s="5" t="n">
        <v>17988968</v>
      </c>
      <c r="D17" s="5" t="n">
        <v>53199814</v>
      </c>
      <c r="E17" s="5" t="n">
        <v>36457861</v>
      </c>
    </row>
    <row r="18" spans="1:5">
      <c r="A18" s="4" t="s">
        <v>96</v>
      </c>
      <c r="B18" s="5" t="n">
        <v>3556987</v>
      </c>
      <c r="C18" s="5" t="n">
        <v>3735283</v>
      </c>
      <c r="D18" s="5" t="n">
        <v>48242</v>
      </c>
      <c r="E18" s="5" t="n">
        <v>5913584</v>
      </c>
    </row>
    <row r="19" spans="1:5">
      <c r="A19" s="4" t="s">
        <v>97</v>
      </c>
      <c r="B19" s="5" t="n">
        <v>799690</v>
      </c>
      <c r="C19" s="5" t="n">
        <v>1224891</v>
      </c>
      <c r="D19" s="5" t="n">
        <v>8879</v>
      </c>
      <c r="E19" s="5" t="n">
        <v>1932612</v>
      </c>
    </row>
    <row r="20" spans="1:5">
      <c r="A20" s="4" t="s">
        <v>98</v>
      </c>
      <c r="B20" s="5" t="n">
        <v>2757297</v>
      </c>
      <c r="C20" s="5" t="n">
        <v>2510392</v>
      </c>
      <c r="D20" s="5" t="n">
        <v>39363</v>
      </c>
      <c r="E20" s="5" t="n">
        <v>3980972</v>
      </c>
    </row>
    <row r="21" spans="1:5">
      <c r="A21" s="3" t="s">
        <v>99</v>
      </c>
    </row>
    <row r="22" spans="1:5">
      <c r="A22" s="4" t="s">
        <v>100</v>
      </c>
      <c r="B22" s="5" t="n">
        <v>-1475767</v>
      </c>
      <c r="C22" s="5" t="n">
        <v>951047</v>
      </c>
      <c r="D22" s="5" t="n">
        <v>-4349246</v>
      </c>
      <c r="E22" s="5" t="n">
        <v>1475869</v>
      </c>
    </row>
    <row r="23" spans="1:5">
      <c r="A23" s="4" t="s">
        <v>101</v>
      </c>
      <c r="B23" s="5" t="n">
        <v>76126</v>
      </c>
      <c r="C23" s="5" t="n">
        <v>-130423</v>
      </c>
      <c r="D23" s="5" t="n">
        <v>319899</v>
      </c>
      <c r="E23" s="5" t="n">
        <v>-75917</v>
      </c>
    </row>
    <row r="24" spans="1:5">
      <c r="A24" s="4" t="s">
        <v>102</v>
      </c>
      <c r="B24" s="5" t="n">
        <v>-1399641</v>
      </c>
      <c r="C24" s="5" t="n">
        <v>820624</v>
      </c>
      <c r="D24" s="5" t="n">
        <v>-4029347</v>
      </c>
      <c r="E24" s="5" t="n">
        <v>1399952</v>
      </c>
    </row>
    <row r="25" spans="1:5">
      <c r="A25" s="4" t="s">
        <v>103</v>
      </c>
      <c r="B25" s="5" t="n">
        <v>293723</v>
      </c>
      <c r="C25" s="5" t="n">
        <v>-279012</v>
      </c>
      <c r="D25" s="5" t="n">
        <v>845961</v>
      </c>
      <c r="E25" s="5" t="n">
        <v>-475984</v>
      </c>
    </row>
    <row r="26" spans="1:5">
      <c r="A26" s="4" t="s">
        <v>104</v>
      </c>
      <c r="B26" s="5" t="n">
        <v>-1105918</v>
      </c>
      <c r="C26" s="5" t="n">
        <v>541612</v>
      </c>
      <c r="D26" s="5" t="n">
        <v>-3183386</v>
      </c>
      <c r="E26" s="5" t="n">
        <v>923968</v>
      </c>
    </row>
    <row r="27" spans="1:5">
      <c r="A27" s="4" t="s">
        <v>105</v>
      </c>
      <c r="B27" s="7" t="n">
        <v>1651379</v>
      </c>
      <c r="C27" s="7" t="n">
        <v>3052004</v>
      </c>
      <c r="D27" s="7" t="n">
        <v>-3144023</v>
      </c>
      <c r="E27" s="7" t="n">
        <v>4904940</v>
      </c>
    </row>
    <row r="28" spans="1:5">
      <c r="A28" s="3" t="s">
        <v>106</v>
      </c>
    </row>
    <row r="29" spans="1:5">
      <c r="A29" s="4" t="s">
        <v>107</v>
      </c>
      <c r="B29" s="8" t="n">
        <v>0.26</v>
      </c>
      <c r="C29" s="8" t="n">
        <v>0.24</v>
      </c>
      <c r="D29" s="4" t="s">
        <v>108</v>
      </c>
      <c r="E29" s="8" t="n">
        <v>0.39</v>
      </c>
    </row>
    <row r="30" spans="1:5">
      <c r="A30" s="4" t="s">
        <v>109</v>
      </c>
      <c r="B30" s="8" t="n">
        <v>0.25</v>
      </c>
      <c r="C30" s="8" t="n">
        <v>0.23</v>
      </c>
      <c r="D30" s="4" t="s">
        <v>108</v>
      </c>
      <c r="E30" s="8" t="n">
        <v>0.39</v>
      </c>
    </row>
    <row r="31" spans="1:5">
      <c r="A31" s="3" t="s">
        <v>110</v>
      </c>
    </row>
    <row r="32" spans="1:5">
      <c r="A32" s="4" t="s">
        <v>107</v>
      </c>
      <c r="B32" s="5" t="n">
        <v>10664806</v>
      </c>
      <c r="C32" s="5" t="n">
        <v>10622496</v>
      </c>
      <c r="D32" s="5" t="n">
        <v>10667385</v>
      </c>
      <c r="E32" s="5" t="n">
        <v>10145772</v>
      </c>
    </row>
    <row r="33" spans="1:5">
      <c r="A33" s="4" t="s">
        <v>109</v>
      </c>
      <c r="B33" s="5" t="n">
        <v>10820322</v>
      </c>
      <c r="C33" s="5" t="n">
        <v>10822577</v>
      </c>
      <c r="D33" s="5" t="n">
        <v>10828020</v>
      </c>
      <c r="E33" s="5" t="n">
        <v>10337213</v>
      </c>
    </row>
    <row r="34" spans="1:5">
      <c r="A34" s="4" t="s">
        <v>111</v>
      </c>
      <c r="B34" s="4" t="s">
        <v>112</v>
      </c>
      <c r="C34" s="8" t="n">
        <v>0.08</v>
      </c>
      <c r="D34" s="4" t="s">
        <v>113</v>
      </c>
      <c r="E34" s="9" t="n">
        <v>0.1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8</v>
      </c>
      <c r="B1" s="2" t="s">
        <v>2</v>
      </c>
      <c r="C1" s="2" t="s">
        <v>28</v>
      </c>
    </row>
    <row r="2" spans="1:3">
      <c r="A2" s="4" t="s">
        <v>339</v>
      </c>
      <c r="B2" s="7" t="n">
        <v>2120700</v>
      </c>
      <c r="C2" s="7" t="n">
        <v>0</v>
      </c>
    </row>
    <row r="3" spans="1:3">
      <c r="A3" s="4" t="s">
        <v>296</v>
      </c>
    </row>
    <row r="4" spans="1:3">
      <c r="A4" s="4" t="s">
        <v>339</v>
      </c>
      <c r="B4" s="7" t="n">
        <v>2120700</v>
      </c>
      <c r="C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0</v>
      </c>
      <c r="B1" s="2" t="s">
        <v>2</v>
      </c>
      <c r="C1" s="2" t="s">
        <v>28</v>
      </c>
    </row>
    <row r="2" spans="1:3">
      <c r="A2" s="4" t="s">
        <v>36</v>
      </c>
      <c r="B2" s="7" t="n">
        <v>0</v>
      </c>
      <c r="C2" s="7" t="n">
        <v>2000000</v>
      </c>
    </row>
    <row r="3" spans="1:3">
      <c r="A3" s="4" t="s">
        <v>49</v>
      </c>
      <c r="B3" s="5" t="n">
        <v>4185624</v>
      </c>
      <c r="C3" s="5" t="n">
        <v>2563966</v>
      </c>
    </row>
    <row r="4" spans="1:3">
      <c r="A4" s="4" t="s">
        <v>52</v>
      </c>
      <c r="B4" s="5" t="n">
        <v>29207161</v>
      </c>
      <c r="C4" s="5" t="n">
        <v>29126965</v>
      </c>
    </row>
    <row r="5" spans="1:3">
      <c r="A5" s="4" t="s">
        <v>341</v>
      </c>
    </row>
    <row r="6" spans="1:3">
      <c r="A6" s="4" t="s">
        <v>342</v>
      </c>
      <c r="B6" s="5" t="n">
        <v>4870743</v>
      </c>
      <c r="C6" s="5" t="n">
        <v>4869808</v>
      </c>
    </row>
    <row r="7" spans="1:3">
      <c r="A7" s="4" t="s">
        <v>35</v>
      </c>
      <c r="B7" s="5" t="n">
        <v>19387971</v>
      </c>
      <c r="C7" s="5" t="n">
        <v>48381633</v>
      </c>
    </row>
    <row r="8" spans="1:3">
      <c r="A8" s="4" t="s">
        <v>36</v>
      </c>
      <c r="B8" s="5" t="n">
        <v>0</v>
      </c>
      <c r="C8" s="5" t="n">
        <v>2000000</v>
      </c>
    </row>
    <row r="9" spans="1:3">
      <c r="A9" s="4" t="s">
        <v>343</v>
      </c>
      <c r="B9" s="5" t="n">
        <v>14337192</v>
      </c>
      <c r="C9" s="5" t="n">
        <v>13217698</v>
      </c>
    </row>
    <row r="10" spans="1:3">
      <c r="A10" s="4" t="s">
        <v>344</v>
      </c>
      <c r="B10" s="5" t="n">
        <v>27892404</v>
      </c>
      <c r="C10" s="5" t="n">
        <v>28519130</v>
      </c>
    </row>
    <row r="11" spans="1:3">
      <c r="A11" s="4" t="s">
        <v>345</v>
      </c>
      <c r="B11" s="5" t="n">
        <v>2215291</v>
      </c>
      <c r="C11" s="5" t="n">
        <v>2261829</v>
      </c>
    </row>
    <row r="12" spans="1:3">
      <c r="A12" s="4" t="s">
        <v>49</v>
      </c>
      <c r="B12" s="5" t="n">
        <v>4185624</v>
      </c>
      <c r="C12" s="5" t="n">
        <v>2563966</v>
      </c>
    </row>
    <row r="13" spans="1:3">
      <c r="A13" s="4" t="s">
        <v>52</v>
      </c>
      <c r="B13" s="5" t="n">
        <v>29207161</v>
      </c>
      <c r="C13" s="5" t="n">
        <v>29126965</v>
      </c>
    </row>
    <row r="14" spans="1:3">
      <c r="A14" s="4" t="s">
        <v>346</v>
      </c>
    </row>
    <row r="15" spans="1:3">
      <c r="A15" s="4" t="s">
        <v>342</v>
      </c>
      <c r="B15" s="5" t="n">
        <v>5033545</v>
      </c>
      <c r="C15" s="5" t="n">
        <v>5150076</v>
      </c>
    </row>
    <row r="16" spans="1:3">
      <c r="A16" s="4" t="s">
        <v>35</v>
      </c>
      <c r="B16" s="5" t="n">
        <v>19387971</v>
      </c>
      <c r="C16" s="5" t="n">
        <v>48381633</v>
      </c>
    </row>
    <row r="17" spans="1:3">
      <c r="A17" s="4" t="s">
        <v>36</v>
      </c>
      <c r="B17" s="5" t="n">
        <v>0</v>
      </c>
      <c r="C17" s="5" t="n">
        <v>2000000</v>
      </c>
    </row>
    <row r="18" spans="1:3">
      <c r="A18" s="4" t="s">
        <v>343</v>
      </c>
      <c r="B18" s="5" t="n">
        <v>14337192</v>
      </c>
      <c r="C18" s="5" t="n">
        <v>13217698</v>
      </c>
    </row>
    <row r="19" spans="1:3">
      <c r="A19" s="4" t="s">
        <v>344</v>
      </c>
      <c r="B19" s="5" t="n">
        <v>27892404</v>
      </c>
      <c r="C19" s="5" t="n">
        <v>28519130</v>
      </c>
    </row>
    <row r="20" spans="1:3">
      <c r="A20" s="4" t="s">
        <v>345</v>
      </c>
      <c r="B20" s="5" t="n">
        <v>2705000</v>
      </c>
      <c r="C20" s="5" t="n">
        <v>2705000</v>
      </c>
    </row>
    <row r="21" spans="1:3">
      <c r="A21" s="4" t="s">
        <v>49</v>
      </c>
      <c r="B21" s="5" t="n">
        <v>4185624</v>
      </c>
      <c r="C21" s="5" t="n">
        <v>2563966</v>
      </c>
    </row>
    <row r="22" spans="1:3">
      <c r="A22" s="4" t="s">
        <v>52</v>
      </c>
      <c r="B22" s="7" t="n">
        <v>29207161</v>
      </c>
      <c r="C22" s="7" t="n">
        <v>291269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47</v>
      </c>
      <c r="B1" s="2" t="s">
        <v>79</v>
      </c>
      <c r="D1" s="2" t="s">
        <v>1</v>
      </c>
    </row>
    <row r="2" spans="1:5">
      <c r="B2" s="2" t="s">
        <v>2</v>
      </c>
      <c r="C2" s="2" t="s">
        <v>80</v>
      </c>
      <c r="D2" s="2" t="s">
        <v>2</v>
      </c>
      <c r="E2" s="2" t="s">
        <v>80</v>
      </c>
    </row>
    <row r="3" spans="1:5">
      <c r="A3" s="4" t="s">
        <v>348</v>
      </c>
    </row>
    <row r="4" spans="1:5">
      <c r="A4" s="4" t="s">
        <v>349</v>
      </c>
      <c r="B4" s="7" t="n">
        <v>36863677</v>
      </c>
      <c r="C4" s="7" t="n">
        <v>30458400</v>
      </c>
      <c r="D4" s="7" t="n">
        <v>68389960</v>
      </c>
      <c r="E4" s="7" t="n">
        <v>56583867</v>
      </c>
    </row>
    <row r="5" spans="1:5">
      <c r="A5" s="4" t="s">
        <v>350</v>
      </c>
      <c r="B5" s="5" t="n">
        <v>488</v>
      </c>
      <c r="C5" s="5" t="n">
        <v>1865</v>
      </c>
      <c r="D5" s="5" t="n">
        <v>824</v>
      </c>
      <c r="E5" s="5" t="n">
        <v>6293</v>
      </c>
    </row>
    <row r="6" spans="1:5">
      <c r="A6" s="4" t="s">
        <v>351</v>
      </c>
      <c r="B6" s="5" t="n">
        <v>-8899489</v>
      </c>
      <c r="C6" s="5" t="n">
        <v>-10732965</v>
      </c>
      <c r="D6" s="5" t="n">
        <v>-16725724</v>
      </c>
      <c r="E6" s="5" t="n">
        <v>-20128555</v>
      </c>
    </row>
    <row r="7" spans="1:5">
      <c r="A7" s="4" t="s">
        <v>352</v>
      </c>
      <c r="B7" s="5" t="n">
        <v>27964676</v>
      </c>
      <c r="C7" s="5" t="n">
        <v>19727300</v>
      </c>
      <c r="D7" s="5" t="n">
        <v>51665060</v>
      </c>
      <c r="E7" s="5" t="n">
        <v>36461605</v>
      </c>
    </row>
    <row r="8" spans="1:5">
      <c r="A8" s="4" t="s">
        <v>353</v>
      </c>
    </row>
    <row r="9" spans="1:5">
      <c r="A9" s="4" t="s">
        <v>349</v>
      </c>
      <c r="B9" s="5" t="n">
        <v>-4486460</v>
      </c>
      <c r="C9" s="5" t="n">
        <v>-3717893</v>
      </c>
      <c r="D9" s="5" t="n">
        <v>-5495329</v>
      </c>
      <c r="E9" s="5" t="n">
        <v>-4048796</v>
      </c>
    </row>
    <row r="10" spans="1:5">
      <c r="A10" s="4" t="s">
        <v>350</v>
      </c>
      <c r="B10" s="5" t="n">
        <v>1163</v>
      </c>
      <c r="C10" s="5" t="n">
        <v>5346</v>
      </c>
      <c r="D10" s="5" t="n">
        <v>3064</v>
      </c>
      <c r="E10" s="5" t="n">
        <v>8327</v>
      </c>
    </row>
    <row r="11" spans="1:5">
      <c r="A11" s="4" t="s">
        <v>351</v>
      </c>
      <c r="B11" s="5" t="n">
        <v>625235</v>
      </c>
      <c r="C11" s="5" t="n">
        <v>938974</v>
      </c>
      <c r="D11" s="5" t="n">
        <v>769436</v>
      </c>
      <c r="E11" s="5" t="n">
        <v>902339</v>
      </c>
    </row>
    <row r="12" spans="1:5">
      <c r="A12" s="4" t="s">
        <v>352</v>
      </c>
      <c r="B12" s="5" t="n">
        <v>-3860062</v>
      </c>
      <c r="C12" s="5" t="n">
        <v>-2773573</v>
      </c>
      <c r="D12" s="5" t="n">
        <v>-4722829</v>
      </c>
      <c r="E12" s="5" t="n">
        <v>-3138130</v>
      </c>
    </row>
    <row r="13" spans="1:5">
      <c r="A13" s="4" t="s">
        <v>354</v>
      </c>
    </row>
    <row r="14" spans="1:5">
      <c r="A14" s="4" t="s">
        <v>349</v>
      </c>
      <c r="B14" s="5" t="n">
        <v>32377217</v>
      </c>
      <c r="C14" s="5" t="n">
        <v>26740507</v>
      </c>
      <c r="D14" s="5" t="n">
        <v>62894631</v>
      </c>
      <c r="E14" s="5" t="n">
        <v>52535071</v>
      </c>
    </row>
    <row r="15" spans="1:5">
      <c r="A15" s="4" t="s">
        <v>350</v>
      </c>
      <c r="B15" s="5" t="n">
        <v>1651</v>
      </c>
      <c r="C15" s="5" t="n">
        <v>7211</v>
      </c>
      <c r="D15" s="5" t="n">
        <v>3888</v>
      </c>
      <c r="E15" s="5" t="n">
        <v>14620</v>
      </c>
    </row>
    <row r="16" spans="1:5">
      <c r="A16" s="4" t="s">
        <v>351</v>
      </c>
      <c r="B16" s="5" t="n">
        <v>-8274254</v>
      </c>
      <c r="C16" s="5" t="n">
        <v>-9793991</v>
      </c>
      <c r="D16" s="5" t="n">
        <v>-15956288</v>
      </c>
      <c r="E16" s="5" t="n">
        <v>-19226216</v>
      </c>
    </row>
    <row r="17" spans="1:5">
      <c r="A17" s="4" t="s">
        <v>352</v>
      </c>
      <c r="B17" s="7" t="n">
        <v>24104614</v>
      </c>
      <c r="C17" s="7" t="n">
        <v>16953727</v>
      </c>
      <c r="D17" s="7" t="n">
        <v>46942231</v>
      </c>
      <c r="E17" s="7" t="n">
        <v>333234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5</v>
      </c>
      <c r="B1" s="2" t="s">
        <v>1</v>
      </c>
    </row>
    <row r="2" spans="1:3">
      <c r="B2" s="2" t="s">
        <v>2</v>
      </c>
      <c r="C2" s="2" t="s">
        <v>80</v>
      </c>
    </row>
    <row r="3" spans="1:3">
      <c r="A3" s="3" t="s">
        <v>356</v>
      </c>
    </row>
    <row r="4" spans="1:3">
      <c r="A4" s="4" t="s">
        <v>357</v>
      </c>
      <c r="B4" s="7" t="n">
        <v>48799622</v>
      </c>
      <c r="C4" s="7" t="n">
        <v>41736719</v>
      </c>
    </row>
    <row r="5" spans="1:3">
      <c r="A5" s="4" t="s">
        <v>358</v>
      </c>
      <c r="B5" s="5" t="n">
        <v>-16748908</v>
      </c>
      <c r="C5" s="5" t="n">
        <v>-15776880</v>
      </c>
    </row>
    <row r="6" spans="1:3">
      <c r="A6" s="4" t="s">
        <v>359</v>
      </c>
      <c r="B6" s="5" t="n">
        <v>32050714</v>
      </c>
      <c r="C6" s="5" t="n">
        <v>25959839</v>
      </c>
    </row>
    <row r="7" spans="1:3">
      <c r="A7" s="3" t="s">
        <v>360</v>
      </c>
    </row>
    <row r="8" spans="1:3">
      <c r="A8" s="4" t="s">
        <v>361</v>
      </c>
      <c r="B8" s="5" t="n">
        <v>28215069</v>
      </c>
      <c r="C8" s="5" t="n">
        <v>15958020</v>
      </c>
    </row>
    <row r="9" spans="1:3">
      <c r="A9" s="4" t="s">
        <v>362</v>
      </c>
      <c r="B9" s="5" t="n">
        <v>227346</v>
      </c>
      <c r="C9" s="5" t="n">
        <v>-210102</v>
      </c>
    </row>
    <row r="10" spans="1:3">
      <c r="A10" s="4" t="s">
        <v>363</v>
      </c>
      <c r="B10" s="5" t="n">
        <v>28442415</v>
      </c>
      <c r="C10" s="5" t="n">
        <v>15747918</v>
      </c>
    </row>
    <row r="11" spans="1:3">
      <c r="A11" s="3" t="s">
        <v>364</v>
      </c>
    </row>
    <row r="12" spans="1:3">
      <c r="A12" s="4" t="s">
        <v>361</v>
      </c>
      <c r="B12" s="5" t="n">
        <v>14656892</v>
      </c>
      <c r="C12" s="5" t="n">
        <v>7462585</v>
      </c>
    </row>
    <row r="13" spans="1:3">
      <c r="A13" s="4" t="s">
        <v>362</v>
      </c>
      <c r="B13" s="5" t="n">
        <v>10977023</v>
      </c>
      <c r="C13" s="5" t="n">
        <v>6295577</v>
      </c>
    </row>
    <row r="14" spans="1:3">
      <c r="A14" s="4" t="s">
        <v>365</v>
      </c>
      <c r="B14" s="5" t="n">
        <v>25633915</v>
      </c>
      <c r="C14" s="5" t="n">
        <v>13758162</v>
      </c>
    </row>
    <row r="15" spans="1:3">
      <c r="A15" s="4" t="s">
        <v>366</v>
      </c>
      <c r="B15" s="5" t="n">
        <v>34859214</v>
      </c>
      <c r="C15" s="5" t="n">
        <v>27949595</v>
      </c>
    </row>
    <row r="16" spans="1:3">
      <c r="A16" s="4" t="s">
        <v>367</v>
      </c>
      <c r="B16" s="5" t="n">
        <v>14398642</v>
      </c>
      <c r="C16" s="5" t="n">
        <v>16246981</v>
      </c>
    </row>
    <row r="17" spans="1:3">
      <c r="A17" s="4" t="s">
        <v>368</v>
      </c>
      <c r="B17" s="7" t="n">
        <v>49257856</v>
      </c>
      <c r="C17" s="7" t="n">
        <v>441965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56"/>
    <col customWidth="1" max="2" min="2" width="27"/>
  </cols>
  <sheetData>
    <row r="1" spans="1:2">
      <c r="A1" s="1" t="s">
        <v>369</v>
      </c>
      <c r="B1" s="2" t="s">
        <v>1</v>
      </c>
    </row>
    <row r="2" spans="1:2">
      <c r="B2" s="2" t="s">
        <v>370</v>
      </c>
    </row>
    <row r="3" spans="1:2">
      <c r="A3" s="5" t="n">
        <v>2009</v>
      </c>
    </row>
    <row r="4" spans="1:2">
      <c r="A4" s="5" t="n">
        <v>2009</v>
      </c>
      <c r="B4" s="7" t="n">
        <v>4403</v>
      </c>
    </row>
    <row r="5" spans="1:2">
      <c r="A5" s="4" t="s">
        <v>371</v>
      </c>
      <c r="B5" s="7" t="n">
        <v>5</v>
      </c>
    </row>
    <row r="6" spans="1:2">
      <c r="A6" s="4" t="s">
        <v>372</v>
      </c>
      <c r="B6" s="5" t="n">
        <v>1136</v>
      </c>
    </row>
    <row r="7" spans="1:2">
      <c r="A7" s="5" t="n">
        <v>2010</v>
      </c>
    </row>
    <row r="8" spans="1:2">
      <c r="A8" s="5" t="n">
        <v>2009</v>
      </c>
      <c r="B8" s="7" t="n">
        <v>4254</v>
      </c>
    </row>
    <row r="9" spans="1:2">
      <c r="A9" s="5" t="n">
        <v>2010</v>
      </c>
      <c r="B9" s="5" t="n">
        <v>5598</v>
      </c>
    </row>
    <row r="10" spans="1:2">
      <c r="A10" s="4" t="s">
        <v>371</v>
      </c>
      <c r="B10" s="7" t="n">
        <v>-1</v>
      </c>
    </row>
    <row r="11" spans="1:2">
      <c r="A11" s="4" t="s">
        <v>372</v>
      </c>
      <c r="B11" s="5" t="n">
        <v>1616</v>
      </c>
    </row>
    <row r="12" spans="1:2">
      <c r="A12" s="5" t="n">
        <v>2011</v>
      </c>
    </row>
    <row r="13" spans="1:2">
      <c r="A13" s="5" t="n">
        <v>2009</v>
      </c>
      <c r="B13" s="7" t="n">
        <v>4287</v>
      </c>
    </row>
    <row r="14" spans="1:2">
      <c r="A14" s="5" t="n">
        <v>2010</v>
      </c>
      <c r="B14" s="5" t="n">
        <v>5707</v>
      </c>
    </row>
    <row r="15" spans="1:2">
      <c r="A15" s="5" t="n">
        <v>2011</v>
      </c>
      <c r="B15" s="5" t="n">
        <v>7603</v>
      </c>
    </row>
    <row r="16" spans="1:2">
      <c r="A16" s="4" t="s">
        <v>371</v>
      </c>
      <c r="B16" s="7" t="n">
        <v>9</v>
      </c>
    </row>
    <row r="17" spans="1:2">
      <c r="A17" s="4" t="s">
        <v>372</v>
      </c>
      <c r="B17" s="5" t="n">
        <v>1913</v>
      </c>
    </row>
    <row r="18" spans="1:2">
      <c r="A18" s="5" t="n">
        <v>2012</v>
      </c>
    </row>
    <row r="19" spans="1:2">
      <c r="A19" s="5" t="n">
        <v>2009</v>
      </c>
      <c r="B19" s="7" t="n">
        <v>4384</v>
      </c>
    </row>
    <row r="20" spans="1:2">
      <c r="A20" s="5" t="n">
        <v>2010</v>
      </c>
      <c r="B20" s="5" t="n">
        <v>6429</v>
      </c>
    </row>
    <row r="21" spans="1:2">
      <c r="A21" s="5" t="n">
        <v>2011</v>
      </c>
      <c r="B21" s="5" t="n">
        <v>7678</v>
      </c>
    </row>
    <row r="22" spans="1:2">
      <c r="A22" s="5" t="n">
        <v>2012</v>
      </c>
      <c r="B22" s="5" t="n">
        <v>9539</v>
      </c>
    </row>
    <row r="23" spans="1:2">
      <c r="A23" s="4" t="s">
        <v>371</v>
      </c>
      <c r="B23" s="7" t="n">
        <v>28</v>
      </c>
    </row>
    <row r="24" spans="1:2">
      <c r="A24" s="4" t="s">
        <v>372</v>
      </c>
      <c r="B24" s="5" t="n">
        <v>4702</v>
      </c>
    </row>
    <row r="25" spans="1:2">
      <c r="A25" s="5" t="n">
        <v>2013</v>
      </c>
    </row>
    <row r="26" spans="1:2">
      <c r="A26" s="5" t="n">
        <v>2009</v>
      </c>
      <c r="B26" s="7" t="n">
        <v>4511</v>
      </c>
    </row>
    <row r="27" spans="1:2">
      <c r="A27" s="5" t="n">
        <v>2010</v>
      </c>
      <c r="B27" s="5" t="n">
        <v>6623</v>
      </c>
    </row>
    <row r="28" spans="1:2">
      <c r="A28" s="5" t="n">
        <v>2011</v>
      </c>
      <c r="B28" s="5" t="n">
        <v>8618</v>
      </c>
    </row>
    <row r="29" spans="1:2">
      <c r="A29" s="5" t="n">
        <v>2012</v>
      </c>
      <c r="B29" s="5" t="n">
        <v>9344</v>
      </c>
    </row>
    <row r="30" spans="1:2">
      <c r="A30" s="5" t="n">
        <v>2013</v>
      </c>
      <c r="B30" s="5" t="n">
        <v>10728</v>
      </c>
    </row>
    <row r="31" spans="1:2">
      <c r="A31" s="4" t="s">
        <v>371</v>
      </c>
      <c r="B31" s="7" t="n">
        <v>187</v>
      </c>
    </row>
    <row r="32" spans="1:2">
      <c r="A32" s="4" t="s">
        <v>372</v>
      </c>
      <c r="B32" s="5" t="n">
        <v>1559</v>
      </c>
    </row>
    <row r="33" spans="1:2">
      <c r="A33" s="5" t="n">
        <v>2014</v>
      </c>
    </row>
    <row r="34" spans="1:2">
      <c r="A34" s="5" t="n">
        <v>2009</v>
      </c>
      <c r="B34" s="7" t="n">
        <v>4609</v>
      </c>
    </row>
    <row r="35" spans="1:2">
      <c r="A35" s="5" t="n">
        <v>2010</v>
      </c>
      <c r="B35" s="5" t="n">
        <v>6912</v>
      </c>
    </row>
    <row r="36" spans="1:2">
      <c r="A36" s="5" t="n">
        <v>2011</v>
      </c>
      <c r="B36" s="5" t="n">
        <v>9440</v>
      </c>
    </row>
    <row r="37" spans="1:2">
      <c r="A37" s="5" t="n">
        <v>2012</v>
      </c>
      <c r="B37" s="5" t="n">
        <v>10278</v>
      </c>
    </row>
    <row r="38" spans="1:2">
      <c r="A38" s="5" t="n">
        <v>2013</v>
      </c>
      <c r="B38" s="5" t="n">
        <v>9745</v>
      </c>
    </row>
    <row r="39" spans="1:2">
      <c r="A39" s="5" t="n">
        <v>2014</v>
      </c>
      <c r="B39" s="5" t="n">
        <v>14193</v>
      </c>
    </row>
    <row r="40" spans="1:2">
      <c r="A40" s="4" t="s">
        <v>371</v>
      </c>
      <c r="B40" s="7" t="n">
        <v>506</v>
      </c>
    </row>
    <row r="41" spans="1:2">
      <c r="A41" s="4" t="s">
        <v>372</v>
      </c>
      <c r="B41" s="5" t="n">
        <v>2128</v>
      </c>
    </row>
    <row r="42" spans="1:2">
      <c r="A42" s="5" t="n">
        <v>2015</v>
      </c>
    </row>
    <row r="43" spans="1:2">
      <c r="A43" s="5" t="n">
        <v>2009</v>
      </c>
      <c r="B43" s="7" t="n">
        <v>4616</v>
      </c>
    </row>
    <row r="44" spans="1:2">
      <c r="A44" s="5" t="n">
        <v>2010</v>
      </c>
      <c r="B44" s="5" t="n">
        <v>6853</v>
      </c>
    </row>
    <row r="45" spans="1:2">
      <c r="A45" s="5" t="n">
        <v>2011</v>
      </c>
      <c r="B45" s="5" t="n">
        <v>9198</v>
      </c>
    </row>
    <row r="46" spans="1:2">
      <c r="A46" s="5" t="n">
        <v>2012</v>
      </c>
      <c r="B46" s="5" t="n">
        <v>10382</v>
      </c>
    </row>
    <row r="47" spans="1:2">
      <c r="A47" s="5" t="n">
        <v>2013</v>
      </c>
      <c r="B47" s="5" t="n">
        <v>9424</v>
      </c>
    </row>
    <row r="48" spans="1:2">
      <c r="A48" s="5" t="n">
        <v>2014</v>
      </c>
      <c r="B48" s="5" t="n">
        <v>14260</v>
      </c>
    </row>
    <row r="49" spans="1:2">
      <c r="A49" s="5" t="n">
        <v>2015</v>
      </c>
      <c r="B49" s="5" t="n">
        <v>22340</v>
      </c>
    </row>
    <row r="50" spans="1:2">
      <c r="A50" s="4" t="s">
        <v>371</v>
      </c>
      <c r="B50" s="7" t="n">
        <v>713</v>
      </c>
    </row>
    <row r="51" spans="1:2">
      <c r="A51" s="4" t="s">
        <v>372</v>
      </c>
      <c r="B51" s="5" t="n">
        <v>2541</v>
      </c>
    </row>
    <row r="52" spans="1:2">
      <c r="A52" s="5" t="n">
        <v>2016</v>
      </c>
    </row>
    <row r="53" spans="1:2">
      <c r="A53" s="5" t="n">
        <v>2009</v>
      </c>
      <c r="B53" s="7" t="n">
        <v>4667</v>
      </c>
    </row>
    <row r="54" spans="1:2">
      <c r="A54" s="5" t="n">
        <v>2010</v>
      </c>
      <c r="B54" s="5" t="n">
        <v>6838</v>
      </c>
    </row>
    <row r="55" spans="1:2">
      <c r="A55" s="5" t="n">
        <v>2011</v>
      </c>
      <c r="B55" s="5" t="n">
        <v>9066</v>
      </c>
    </row>
    <row r="56" spans="1:2">
      <c r="A56" s="5" t="n">
        <v>2012</v>
      </c>
      <c r="B56" s="5" t="n">
        <v>10582</v>
      </c>
    </row>
    <row r="57" spans="1:2">
      <c r="A57" s="5" t="n">
        <v>2013</v>
      </c>
      <c r="B57" s="5" t="n">
        <v>9621</v>
      </c>
    </row>
    <row r="58" spans="1:2">
      <c r="A58" s="5" t="n">
        <v>2014</v>
      </c>
      <c r="B58" s="5" t="n">
        <v>14218</v>
      </c>
    </row>
    <row r="59" spans="1:2">
      <c r="A59" s="5" t="n">
        <v>2015</v>
      </c>
      <c r="B59" s="5" t="n">
        <v>21994</v>
      </c>
    </row>
    <row r="60" spans="1:2">
      <c r="A60" s="5" t="n">
        <v>2016</v>
      </c>
      <c r="B60" s="5" t="n">
        <v>26062</v>
      </c>
    </row>
    <row r="61" spans="1:2">
      <c r="A61" s="4" t="s">
        <v>371</v>
      </c>
      <c r="B61" s="7" t="n">
        <v>2008</v>
      </c>
    </row>
    <row r="62" spans="1:2">
      <c r="A62" s="4" t="s">
        <v>372</v>
      </c>
      <c r="B62" s="5" t="n">
        <v>2853</v>
      </c>
    </row>
    <row r="63" spans="1:2">
      <c r="A63" s="5" t="n">
        <v>2017</v>
      </c>
    </row>
    <row r="64" spans="1:2">
      <c r="A64" s="5" t="n">
        <v>2009</v>
      </c>
      <c r="B64" s="7" t="n">
        <v>4690</v>
      </c>
    </row>
    <row r="65" spans="1:2">
      <c r="A65" s="5" t="n">
        <v>2010</v>
      </c>
      <c r="B65" s="5" t="n">
        <v>6840</v>
      </c>
    </row>
    <row r="66" spans="1:2">
      <c r="A66" s="5" t="n">
        <v>2011</v>
      </c>
      <c r="B66" s="5" t="n">
        <v>9144</v>
      </c>
    </row>
    <row r="67" spans="1:2">
      <c r="A67" s="5" t="n">
        <v>2012</v>
      </c>
      <c r="B67" s="5" t="n">
        <v>10790</v>
      </c>
    </row>
    <row r="68" spans="1:2">
      <c r="A68" s="5" t="n">
        <v>2013</v>
      </c>
      <c r="B68" s="5" t="n">
        <v>10061</v>
      </c>
    </row>
    <row r="69" spans="1:2">
      <c r="A69" s="5" t="n">
        <v>2014</v>
      </c>
      <c r="B69" s="5" t="n">
        <v>14564</v>
      </c>
    </row>
    <row r="70" spans="1:2">
      <c r="A70" s="5" t="n">
        <v>2015</v>
      </c>
      <c r="B70" s="5" t="n">
        <v>22148</v>
      </c>
    </row>
    <row r="71" spans="1:2">
      <c r="A71" s="5" t="n">
        <v>2016</v>
      </c>
      <c r="B71" s="5" t="n">
        <v>24941</v>
      </c>
    </row>
    <row r="72" spans="1:2">
      <c r="A72" s="5" t="n">
        <v>2017</v>
      </c>
      <c r="B72" s="5" t="n">
        <v>31605</v>
      </c>
    </row>
    <row r="73" spans="1:2">
      <c r="A73" s="4" t="s">
        <v>371</v>
      </c>
      <c r="B73" s="7" t="n">
        <v>4227</v>
      </c>
    </row>
    <row r="74" spans="1:2">
      <c r="A74" s="4" t="s">
        <v>372</v>
      </c>
      <c r="B74" s="5" t="n">
        <v>3304</v>
      </c>
    </row>
    <row r="75" spans="1:2">
      <c r="A75" s="5" t="n">
        <v>2018</v>
      </c>
    </row>
    <row r="76" spans="1:2">
      <c r="A76" s="5" t="n">
        <v>2009</v>
      </c>
      <c r="B76" s="7" t="n">
        <v>4675</v>
      </c>
    </row>
    <row r="77" spans="1:2">
      <c r="A77" s="5" t="n">
        <v>2010</v>
      </c>
      <c r="B77" s="5" t="n">
        <v>6845</v>
      </c>
    </row>
    <row r="78" spans="1:2">
      <c r="A78" s="5" t="n">
        <v>2011</v>
      </c>
      <c r="B78" s="5" t="n">
        <v>9186</v>
      </c>
    </row>
    <row r="79" spans="1:2">
      <c r="A79" s="5" t="n">
        <v>2012</v>
      </c>
      <c r="B79" s="5" t="n">
        <v>10788</v>
      </c>
    </row>
    <row r="80" spans="1:2">
      <c r="A80" s="5" t="n">
        <v>2013</v>
      </c>
      <c r="B80" s="5" t="n">
        <v>10055</v>
      </c>
    </row>
    <row r="81" spans="1:2">
      <c r="A81" s="5" t="n">
        <v>2014</v>
      </c>
      <c r="B81" s="5" t="n">
        <v>14802</v>
      </c>
    </row>
    <row r="82" spans="1:2">
      <c r="A82" s="5" t="n">
        <v>2015</v>
      </c>
      <c r="B82" s="5" t="n">
        <v>22071</v>
      </c>
    </row>
    <row r="83" spans="1:2">
      <c r="A83" s="5" t="n">
        <v>2016</v>
      </c>
      <c r="B83" s="5" t="n">
        <v>24356</v>
      </c>
    </row>
    <row r="84" spans="1:2">
      <c r="A84" s="5" t="n">
        <v>2017</v>
      </c>
      <c r="B84" s="5" t="n">
        <v>32227</v>
      </c>
    </row>
    <row r="85" spans="1:2">
      <c r="A85" s="5" t="n">
        <v>2018</v>
      </c>
      <c r="B85" s="5" t="n">
        <v>26940</v>
      </c>
    </row>
    <row r="86" spans="1:2">
      <c r="A86" s="4" t="s">
        <v>62</v>
      </c>
      <c r="B86" s="5" t="n">
        <v>161945</v>
      </c>
    </row>
    <row r="87" spans="1:2">
      <c r="A87" s="4" t="s">
        <v>371</v>
      </c>
      <c r="B87" s="7" t="n">
        <v>5436</v>
      </c>
    </row>
    <row r="88" spans="1:2">
      <c r="A88" s="4" t="s">
        <v>372</v>
      </c>
      <c r="B88" s="5" t="n">
        <v>20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5" t="n">
        <v>2009</v>
      </c>
      <c r="B2" s="7" t="n">
        <v>4659</v>
      </c>
    </row>
    <row r="3" spans="1:2">
      <c r="A3" s="5" t="n">
        <v>2010</v>
      </c>
      <c r="B3" s="5" t="n">
        <v>6778</v>
      </c>
    </row>
    <row r="4" spans="1:2">
      <c r="A4" s="5" t="n">
        <v>2011</v>
      </c>
      <c r="B4" s="5" t="n">
        <v>8715</v>
      </c>
    </row>
    <row r="5" spans="1:2">
      <c r="A5" s="5" t="n">
        <v>2012</v>
      </c>
      <c r="B5" s="5" t="n">
        <v>10296</v>
      </c>
    </row>
    <row r="6" spans="1:2">
      <c r="A6" s="5" t="n">
        <v>2013</v>
      </c>
      <c r="B6" s="5" t="n">
        <v>8698</v>
      </c>
    </row>
    <row r="7" spans="1:2">
      <c r="A7" s="5" t="n">
        <v>2014</v>
      </c>
      <c r="B7" s="5" t="n">
        <v>13226</v>
      </c>
    </row>
    <row r="8" spans="1:2">
      <c r="A8" s="5" t="n">
        <v>2015</v>
      </c>
      <c r="B8" s="5" t="n">
        <v>19150</v>
      </c>
    </row>
    <row r="9" spans="1:2">
      <c r="A9" s="5" t="n">
        <v>2016</v>
      </c>
      <c r="B9" s="5" t="n">
        <v>19993</v>
      </c>
    </row>
    <row r="10" spans="1:2">
      <c r="A10" s="5" t="n">
        <v>2017</v>
      </c>
      <c r="B10" s="5" t="n">
        <v>23287</v>
      </c>
    </row>
    <row r="11" spans="1:2">
      <c r="A11" s="5" t="n">
        <v>2018</v>
      </c>
      <c r="B11" s="5" t="n">
        <v>13944</v>
      </c>
    </row>
    <row r="12" spans="1:2">
      <c r="A12" s="4" t="s">
        <v>62</v>
      </c>
      <c r="B12" s="5" t="n">
        <v>128746</v>
      </c>
    </row>
    <row r="13" spans="1:2">
      <c r="A13" s="4" t="s">
        <v>375</v>
      </c>
      <c r="B13" s="5" t="n">
        <v>33199</v>
      </c>
    </row>
    <row r="14" spans="1:2">
      <c r="A14" s="4" t="s">
        <v>376</v>
      </c>
      <c r="B14" s="5" t="n">
        <v>216</v>
      </c>
    </row>
    <row r="15" spans="1:2">
      <c r="A15" s="4" t="s">
        <v>377</v>
      </c>
      <c r="B15" s="5" t="n">
        <v>33415</v>
      </c>
    </row>
    <row r="16" spans="1:2">
      <c r="A16" s="5" t="n">
        <v>2009</v>
      </c>
    </row>
    <row r="17" spans="1:2">
      <c r="A17" s="5" t="n">
        <v>2009</v>
      </c>
      <c r="B17" s="5" t="n">
        <v>2298</v>
      </c>
    </row>
    <row r="18" spans="1:2">
      <c r="A18" s="5" t="n">
        <v>2010</v>
      </c>
    </row>
    <row r="19" spans="1:2">
      <c r="A19" s="5" t="n">
        <v>2009</v>
      </c>
      <c r="B19" s="5" t="n">
        <v>3068</v>
      </c>
    </row>
    <row r="20" spans="1:2">
      <c r="A20" s="5" t="n">
        <v>2010</v>
      </c>
      <c r="B20" s="5" t="n">
        <v>2566</v>
      </c>
    </row>
    <row r="21" spans="1:2">
      <c r="A21" s="5" t="n">
        <v>2011</v>
      </c>
    </row>
    <row r="22" spans="1:2">
      <c r="A22" s="5" t="n">
        <v>2009</v>
      </c>
      <c r="B22" s="5" t="n">
        <v>3607</v>
      </c>
    </row>
    <row r="23" spans="1:2">
      <c r="A23" s="5" t="n">
        <v>2010</v>
      </c>
      <c r="B23" s="5" t="n">
        <v>3947</v>
      </c>
    </row>
    <row r="24" spans="1:2">
      <c r="A24" s="5" t="n">
        <v>2011</v>
      </c>
      <c r="B24" s="5" t="n">
        <v>3740</v>
      </c>
    </row>
    <row r="25" spans="1:2">
      <c r="A25" s="5" t="n">
        <v>2012</v>
      </c>
    </row>
    <row r="26" spans="1:2">
      <c r="A26" s="5" t="n">
        <v>2009</v>
      </c>
      <c r="B26" s="5" t="n">
        <v>3920</v>
      </c>
    </row>
    <row r="27" spans="1:2">
      <c r="A27" s="5" t="n">
        <v>2010</v>
      </c>
      <c r="B27" s="5" t="n">
        <v>4972</v>
      </c>
    </row>
    <row r="28" spans="1:2">
      <c r="A28" s="5" t="n">
        <v>2011</v>
      </c>
      <c r="B28" s="5" t="n">
        <v>5117</v>
      </c>
    </row>
    <row r="29" spans="1:2">
      <c r="A29" s="5" t="n">
        <v>2012</v>
      </c>
      <c r="B29" s="5" t="n">
        <v>3950</v>
      </c>
    </row>
    <row r="30" spans="1:2">
      <c r="A30" s="5" t="n">
        <v>2013</v>
      </c>
    </row>
    <row r="31" spans="1:2">
      <c r="A31" s="5" t="n">
        <v>2009</v>
      </c>
      <c r="B31" s="5" t="n">
        <v>4134</v>
      </c>
    </row>
    <row r="32" spans="1:2">
      <c r="A32" s="5" t="n">
        <v>2010</v>
      </c>
      <c r="B32" s="5" t="n">
        <v>5602</v>
      </c>
    </row>
    <row r="33" spans="1:2">
      <c r="A33" s="5" t="n">
        <v>2011</v>
      </c>
      <c r="B33" s="5" t="n">
        <v>6228</v>
      </c>
    </row>
    <row r="34" spans="1:2">
      <c r="A34" s="5" t="n">
        <v>2012</v>
      </c>
      <c r="B34" s="5" t="n">
        <v>5770</v>
      </c>
    </row>
    <row r="35" spans="1:2">
      <c r="A35" s="5" t="n">
        <v>2013</v>
      </c>
      <c r="B35" s="5" t="n">
        <v>3405</v>
      </c>
    </row>
    <row r="36" spans="1:2">
      <c r="A36" s="5" t="n">
        <v>2014</v>
      </c>
    </row>
    <row r="37" spans="1:2">
      <c r="A37" s="5" t="n">
        <v>2009</v>
      </c>
      <c r="B37" s="5" t="n">
        <v>4362</v>
      </c>
    </row>
    <row r="38" spans="1:2">
      <c r="A38" s="5" t="n">
        <v>2010</v>
      </c>
      <c r="B38" s="5" t="n">
        <v>6323</v>
      </c>
    </row>
    <row r="39" spans="1:2">
      <c r="A39" s="5" t="n">
        <v>2011</v>
      </c>
      <c r="B39" s="5" t="n">
        <v>7170</v>
      </c>
    </row>
    <row r="40" spans="1:2">
      <c r="A40" s="5" t="n">
        <v>2012</v>
      </c>
      <c r="B40" s="5" t="n">
        <v>7127</v>
      </c>
    </row>
    <row r="41" spans="1:2">
      <c r="A41" s="5" t="n">
        <v>2013</v>
      </c>
      <c r="B41" s="5" t="n">
        <v>5303</v>
      </c>
    </row>
    <row r="42" spans="1:2">
      <c r="A42" s="5" t="n">
        <v>2014</v>
      </c>
      <c r="B42" s="5" t="n">
        <v>5710</v>
      </c>
    </row>
    <row r="43" spans="1:2">
      <c r="A43" s="5" t="n">
        <v>2015</v>
      </c>
    </row>
    <row r="44" spans="1:2">
      <c r="A44" s="5" t="n">
        <v>2009</v>
      </c>
      <c r="B44" s="5" t="n">
        <v>4424</v>
      </c>
    </row>
    <row r="45" spans="1:2">
      <c r="A45" s="5" t="n">
        <v>2010</v>
      </c>
      <c r="B45" s="5" t="n">
        <v>6576</v>
      </c>
    </row>
    <row r="46" spans="1:2">
      <c r="A46" s="5" t="n">
        <v>2011</v>
      </c>
      <c r="B46" s="5" t="n">
        <v>8139</v>
      </c>
    </row>
    <row r="47" spans="1:2">
      <c r="A47" s="5" t="n">
        <v>2012</v>
      </c>
      <c r="B47" s="5" t="n">
        <v>8196</v>
      </c>
    </row>
    <row r="48" spans="1:2">
      <c r="A48" s="5" t="n">
        <v>2013</v>
      </c>
      <c r="B48" s="5" t="n">
        <v>6633</v>
      </c>
    </row>
    <row r="49" spans="1:2">
      <c r="A49" s="5" t="n">
        <v>2014</v>
      </c>
      <c r="B49" s="5" t="n">
        <v>9429</v>
      </c>
    </row>
    <row r="50" spans="1:2">
      <c r="A50" s="5" t="n">
        <v>2015</v>
      </c>
      <c r="B50" s="5" t="n">
        <v>12295</v>
      </c>
    </row>
    <row r="51" spans="1:2">
      <c r="A51" s="5" t="n">
        <v>2016</v>
      </c>
    </row>
    <row r="52" spans="1:2">
      <c r="A52" s="5" t="n">
        <v>2009</v>
      </c>
      <c r="B52" s="5" t="n">
        <v>4468</v>
      </c>
    </row>
    <row r="53" spans="1:2">
      <c r="A53" s="5" t="n">
        <v>2010</v>
      </c>
      <c r="B53" s="5" t="n">
        <v>6720</v>
      </c>
    </row>
    <row r="54" spans="1:2">
      <c r="A54" s="5" t="n">
        <v>2011</v>
      </c>
      <c r="B54" s="5" t="n">
        <v>8540</v>
      </c>
    </row>
    <row r="55" spans="1:2">
      <c r="A55" s="5" t="n">
        <v>2012</v>
      </c>
      <c r="B55" s="5" t="n">
        <v>9187</v>
      </c>
    </row>
    <row r="56" spans="1:2">
      <c r="A56" s="5" t="n">
        <v>2013</v>
      </c>
      <c r="B56" s="5" t="n">
        <v>7591</v>
      </c>
    </row>
    <row r="57" spans="1:2">
      <c r="A57" s="5" t="n">
        <v>2014</v>
      </c>
      <c r="B57" s="5" t="n">
        <v>10738</v>
      </c>
    </row>
    <row r="58" spans="1:2">
      <c r="A58" s="5" t="n">
        <v>2015</v>
      </c>
      <c r="B58" s="5" t="n">
        <v>16181</v>
      </c>
    </row>
    <row r="59" spans="1:2">
      <c r="A59" s="5" t="n">
        <v>2016</v>
      </c>
      <c r="B59" s="5" t="n">
        <v>15364</v>
      </c>
    </row>
    <row r="60" spans="1:2">
      <c r="A60" s="5" t="n">
        <v>2017</v>
      </c>
    </row>
    <row r="61" spans="1:2">
      <c r="A61" s="5" t="n">
        <v>2009</v>
      </c>
      <c r="B61" s="5" t="n">
        <v>4487</v>
      </c>
    </row>
    <row r="62" spans="1:2">
      <c r="A62" s="5" t="n">
        <v>2010</v>
      </c>
      <c r="B62" s="5" t="n">
        <v>6772</v>
      </c>
    </row>
    <row r="63" spans="1:2">
      <c r="A63" s="5" t="n">
        <v>2011</v>
      </c>
      <c r="B63" s="5" t="n">
        <v>8702</v>
      </c>
    </row>
    <row r="64" spans="1:2">
      <c r="A64" s="5" t="n">
        <v>2012</v>
      </c>
      <c r="B64" s="5" t="n">
        <v>10236</v>
      </c>
    </row>
    <row r="65" spans="1:2">
      <c r="A65" s="5" t="n">
        <v>2013</v>
      </c>
      <c r="B65" s="5" t="n">
        <v>8407</v>
      </c>
    </row>
    <row r="66" spans="1:2">
      <c r="A66" s="5" t="n">
        <v>2014</v>
      </c>
      <c r="B66" s="5" t="n">
        <v>11770</v>
      </c>
    </row>
    <row r="67" spans="1:2">
      <c r="A67" s="5" t="n">
        <v>2015</v>
      </c>
      <c r="B67" s="5" t="n">
        <v>18266</v>
      </c>
    </row>
    <row r="68" spans="1:2">
      <c r="A68" s="5" t="n">
        <v>2016</v>
      </c>
      <c r="B68" s="5" t="n">
        <v>19001</v>
      </c>
    </row>
    <row r="69" spans="1:2">
      <c r="A69" s="5" t="n">
        <v>2017</v>
      </c>
      <c r="B69" s="7" t="n">
        <v>167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4</v>
      </c>
    </row>
    <row r="2" spans="1:2">
      <c r="A2" s="3" t="s">
        <v>379</v>
      </c>
    </row>
    <row r="3" spans="1:2">
      <c r="A3" s="4" t="s">
        <v>380</v>
      </c>
      <c r="B3" s="7" t="n">
        <v>33415</v>
      </c>
    </row>
    <row r="4" spans="1:2">
      <c r="A4" s="4" t="s">
        <v>381</v>
      </c>
      <c r="B4" s="5" t="n">
        <v>14399</v>
      </c>
    </row>
    <row r="5" spans="1:2">
      <c r="A5" s="4" t="s">
        <v>382</v>
      </c>
      <c r="B5" s="5" t="n">
        <v>1444</v>
      </c>
    </row>
    <row r="6" spans="1:2">
      <c r="A6" s="4" t="s">
        <v>383</v>
      </c>
      <c r="B6" s="7" t="n">
        <v>492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384</v>
      </c>
      <c r="B1" s="2" t="s">
        <v>271</v>
      </c>
    </row>
    <row r="2" spans="1:4">
      <c r="B2" s="2" t="s">
        <v>385</v>
      </c>
      <c r="C2" s="2" t="s">
        <v>2</v>
      </c>
      <c r="D2" s="2" t="s">
        <v>80</v>
      </c>
    </row>
    <row r="3" spans="1:4">
      <c r="A3" s="4" t="s">
        <v>386</v>
      </c>
    </row>
    <row r="4" spans="1:4">
      <c r="A4" s="4" t="s">
        <v>387</v>
      </c>
      <c r="B4" s="4" t="s">
        <v>388</v>
      </c>
      <c r="C4" s="4" t="s">
        <v>388</v>
      </c>
      <c r="D4" s="4" t="s">
        <v>389</v>
      </c>
    </row>
    <row r="5" spans="1:4">
      <c r="A5" s="4" t="s">
        <v>390</v>
      </c>
      <c r="B5" s="7" t="n">
        <v>800000</v>
      </c>
      <c r="C5" s="7" t="n">
        <v>800000</v>
      </c>
      <c r="D5" s="7" t="n">
        <v>500000</v>
      </c>
    </row>
    <row r="6" spans="1:4">
      <c r="A6" s="4" t="s">
        <v>391</v>
      </c>
      <c r="B6" s="5" t="n">
        <v>1000000</v>
      </c>
      <c r="C6" s="5" t="n">
        <v>1000000</v>
      </c>
      <c r="D6" s="5" t="n">
        <v>833333</v>
      </c>
    </row>
    <row r="7" spans="1:4">
      <c r="A7" s="4" t="s">
        <v>392</v>
      </c>
      <c r="B7" s="5" t="n">
        <v>9000000</v>
      </c>
      <c r="C7" s="5" t="n">
        <v>9000000</v>
      </c>
      <c r="D7" s="5" t="n">
        <v>3666667</v>
      </c>
    </row>
    <row r="8" spans="1:4">
      <c r="A8" s="4" t="s">
        <v>393</v>
      </c>
      <c r="B8" s="5" t="n">
        <v>1000000</v>
      </c>
      <c r="C8" s="5" t="n">
        <v>1000000</v>
      </c>
      <c r="D8" s="5" t="n">
        <v>833333</v>
      </c>
    </row>
    <row r="9" spans="1:4">
      <c r="A9" s="4" t="s">
        <v>394</v>
      </c>
      <c r="B9" s="5" t="n">
        <v>9200000</v>
      </c>
      <c r="C9" s="5" t="n">
        <v>9200000</v>
      </c>
      <c r="D9" s="5" t="n">
        <v>4000000</v>
      </c>
    </row>
    <row r="10" spans="1:4">
      <c r="A10" s="4" t="s">
        <v>395</v>
      </c>
      <c r="B10" s="7" t="n">
        <v>10000000</v>
      </c>
      <c r="C10" s="7" t="n">
        <v>10000000</v>
      </c>
      <c r="D10" s="7" t="n">
        <v>4500000</v>
      </c>
    </row>
    <row r="11" spans="1:4">
      <c r="A11" s="4" t="s">
        <v>396</v>
      </c>
      <c r="B11" s="4" t="s">
        <v>397</v>
      </c>
      <c r="C11" s="4" t="s">
        <v>397</v>
      </c>
      <c r="D11" s="4" t="s">
        <v>398</v>
      </c>
    </row>
    <row r="12" spans="1:4">
      <c r="A12" s="4" t="s">
        <v>399</v>
      </c>
    </row>
    <row r="13" spans="1:4">
      <c r="A13" s="4" t="s">
        <v>387</v>
      </c>
      <c r="B13" s="4" t="s">
        <v>400</v>
      </c>
      <c r="C13" s="4" t="s">
        <v>400</v>
      </c>
      <c r="D13" s="4" t="s">
        <v>400</v>
      </c>
    </row>
    <row r="14" spans="1:4">
      <c r="A14" s="4" t="s">
        <v>401</v>
      </c>
      <c r="B14" s="4" t="s">
        <v>402</v>
      </c>
      <c r="C14" s="4" t="s">
        <v>402</v>
      </c>
      <c r="D14" s="4" t="s">
        <v>402</v>
      </c>
    </row>
    <row r="15" spans="1:4">
      <c r="A15" s="4" t="s">
        <v>390</v>
      </c>
      <c r="B15" s="7" t="n">
        <v>100000</v>
      </c>
      <c r="C15" s="7" t="n">
        <v>100000</v>
      </c>
      <c r="D15" s="7" t="n">
        <v>100000</v>
      </c>
    </row>
    <row r="16" spans="1:4">
      <c r="A16" s="4" t="s">
        <v>394</v>
      </c>
      <c r="B16" s="5" t="n">
        <v>4900000</v>
      </c>
      <c r="C16" s="5" t="n">
        <v>4900000</v>
      </c>
      <c r="D16" s="5" t="n">
        <v>4900000</v>
      </c>
    </row>
    <row r="17" spans="1:4">
      <c r="A17" s="4" t="s">
        <v>395</v>
      </c>
      <c r="B17" s="7" t="n">
        <v>5000000</v>
      </c>
      <c r="C17" s="7" t="n">
        <v>5000000</v>
      </c>
      <c r="D17" s="7" t="n">
        <v>5000000</v>
      </c>
    </row>
    <row r="18" spans="1:4">
      <c r="A18" s="4" t="s">
        <v>396</v>
      </c>
      <c r="B18" s="4" t="s">
        <v>397</v>
      </c>
      <c r="C18" s="4" t="s">
        <v>11</v>
      </c>
      <c r="D18" s="4" t="s">
        <v>398</v>
      </c>
    </row>
    <row r="19" spans="1:4">
      <c r="A19" s="4" t="s">
        <v>403</v>
      </c>
    </row>
    <row r="20" spans="1:4">
      <c r="A20" s="4" t="s">
        <v>390</v>
      </c>
      <c r="B20" s="7" t="n">
        <v>750000</v>
      </c>
      <c r="C20" s="7" t="n">
        <v>750000</v>
      </c>
      <c r="D20" s="7" t="n">
        <v>500000</v>
      </c>
    </row>
    <row r="21" spans="1:4">
      <c r="A21" s="4" t="s">
        <v>392</v>
      </c>
      <c r="B21" s="5" t="n">
        <v>3750000</v>
      </c>
      <c r="C21" s="5" t="n">
        <v>3750000</v>
      </c>
      <c r="D21" s="5" t="n">
        <v>4000000</v>
      </c>
    </row>
    <row r="22" spans="1:4">
      <c r="A22" s="4" t="s">
        <v>393</v>
      </c>
      <c r="B22" s="5" t="n">
        <v>750000</v>
      </c>
      <c r="C22" s="5" t="n">
        <v>750000</v>
      </c>
      <c r="D22" s="5" t="n">
        <v>500000</v>
      </c>
    </row>
    <row r="23" spans="1:4">
      <c r="A23" s="4" t="s">
        <v>394</v>
      </c>
      <c r="B23" s="5" t="n">
        <v>3750000</v>
      </c>
      <c r="C23" s="5" t="n">
        <v>3750000</v>
      </c>
      <c r="D23" s="5" t="n">
        <v>4000000</v>
      </c>
    </row>
    <row r="24" spans="1:4">
      <c r="A24" s="4" t="s">
        <v>395</v>
      </c>
      <c r="B24" s="7" t="n">
        <v>4500000</v>
      </c>
      <c r="C24" s="7" t="n">
        <v>4500000</v>
      </c>
      <c r="D24" s="7" t="n">
        <v>4500000</v>
      </c>
    </row>
    <row r="25" spans="1:4">
      <c r="A25" s="4" t="s">
        <v>404</v>
      </c>
    </row>
    <row r="26" spans="1:4">
      <c r="A26" s="4" t="s">
        <v>387</v>
      </c>
      <c r="B26" s="4" t="s">
        <v>400</v>
      </c>
      <c r="C26" s="4" t="s">
        <v>400</v>
      </c>
      <c r="D26" s="4" t="s">
        <v>400</v>
      </c>
    </row>
    <row r="27" spans="1:4">
      <c r="A27" s="4" t="s">
        <v>401</v>
      </c>
      <c r="B27" s="4" t="s">
        <v>402</v>
      </c>
      <c r="C27" s="4" t="s">
        <v>402</v>
      </c>
      <c r="D27" s="4" t="s">
        <v>402</v>
      </c>
    </row>
    <row r="28" spans="1:4">
      <c r="A28" s="4" t="s">
        <v>390</v>
      </c>
      <c r="B28" s="7" t="n">
        <v>100000</v>
      </c>
      <c r="C28" s="7" t="n">
        <v>100000</v>
      </c>
      <c r="D28" s="7" t="n">
        <v>100000</v>
      </c>
    </row>
    <row r="29" spans="1:4">
      <c r="A29" s="4" t="s">
        <v>394</v>
      </c>
      <c r="B29" s="5" t="n">
        <v>4900000</v>
      </c>
      <c r="C29" s="5" t="n">
        <v>4900000</v>
      </c>
      <c r="D29" s="5" t="n">
        <v>4900000</v>
      </c>
    </row>
    <row r="30" spans="1:4">
      <c r="A30" s="4" t="s">
        <v>395</v>
      </c>
      <c r="B30" s="7" t="n">
        <v>5000000</v>
      </c>
      <c r="C30" s="7" t="n">
        <v>5000000</v>
      </c>
      <c r="D30" s="7" t="n">
        <v>5000000</v>
      </c>
    </row>
    <row r="31" spans="1:4">
      <c r="A31" s="4" t="s">
        <v>396</v>
      </c>
      <c r="B31" s="4" t="s">
        <v>397</v>
      </c>
      <c r="C31" s="4" t="s">
        <v>11</v>
      </c>
      <c r="D31" s="4" t="s">
        <v>398</v>
      </c>
    </row>
    <row r="32" spans="1:4">
      <c r="A32" s="4" t="s">
        <v>405</v>
      </c>
    </row>
    <row r="33" spans="1:4">
      <c r="A33" s="4" t="s">
        <v>406</v>
      </c>
      <c r="B33" s="7" t="n">
        <v>5000000</v>
      </c>
      <c r="C33" s="7" t="n">
        <v>5000000</v>
      </c>
      <c r="D33" s="7" t="n">
        <v>5000000</v>
      </c>
    </row>
    <row r="34" spans="1:4">
      <c r="A34" s="4" t="s">
        <v>407</v>
      </c>
      <c r="B34" s="5" t="n">
        <v>4000000</v>
      </c>
      <c r="C34" s="5" t="n">
        <v>4000000</v>
      </c>
      <c r="D34" s="5" t="n">
        <v>3000000</v>
      </c>
    </row>
    <row r="35" spans="1:4">
      <c r="A35" s="4" t="s">
        <v>408</v>
      </c>
      <c r="B35" s="7" t="n">
        <v>445000000</v>
      </c>
      <c r="C35" s="7" t="n">
        <v>315000000</v>
      </c>
      <c r="D35" s="7" t="n">
        <v>247000000</v>
      </c>
    </row>
    <row r="36" spans="1:4">
      <c r="A36" s="4" t="s">
        <v>409</v>
      </c>
      <c r="B36" s="4" t="s">
        <v>410</v>
      </c>
      <c r="C36" s="4" t="s">
        <v>410</v>
      </c>
      <c r="D36" s="4" t="s">
        <v>4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2</v>
      </c>
      <c r="B1" s="2" t="s">
        <v>271</v>
      </c>
    </row>
    <row r="2" spans="1:4">
      <c r="B2" s="2" t="s">
        <v>385</v>
      </c>
      <c r="C2" s="2" t="s">
        <v>2</v>
      </c>
      <c r="D2" s="2" t="s">
        <v>80</v>
      </c>
    </row>
    <row r="3" spans="1:4">
      <c r="A3" s="4" t="s">
        <v>413</v>
      </c>
    </row>
    <row r="4" spans="1:4">
      <c r="A4" s="4" t="s">
        <v>414</v>
      </c>
      <c r="D4" s="7" t="n">
        <v>500000</v>
      </c>
    </row>
    <row r="5" spans="1:4">
      <c r="A5" s="4" t="s">
        <v>415</v>
      </c>
    </row>
    <row r="6" spans="1:4">
      <c r="A6" s="4" t="s">
        <v>414</v>
      </c>
      <c r="D6" s="6" t="s">
        <v>416</v>
      </c>
    </row>
    <row r="7" spans="1:4">
      <c r="A7" s="4" t="s">
        <v>417</v>
      </c>
    </row>
    <row r="8" spans="1:4">
      <c r="A8" s="4" t="s">
        <v>414</v>
      </c>
      <c r="D8" s="4" t="s">
        <v>418</v>
      </c>
    </row>
    <row r="9" spans="1:4">
      <c r="A9" s="4" t="s">
        <v>419</v>
      </c>
    </row>
    <row r="10" spans="1:4">
      <c r="A10" s="4" t="s">
        <v>414</v>
      </c>
      <c r="B10" s="7" t="n">
        <v>800000</v>
      </c>
      <c r="C10" s="7" t="n">
        <v>800000</v>
      </c>
    </row>
    <row r="11" spans="1:4">
      <c r="A11" s="4" t="s">
        <v>420</v>
      </c>
    </row>
    <row r="12" spans="1:4">
      <c r="A12" s="4" t="s">
        <v>414</v>
      </c>
      <c r="B12" s="6" t="s">
        <v>421</v>
      </c>
      <c r="C12" s="6" t="s">
        <v>421</v>
      </c>
    </row>
    <row r="13" spans="1:4">
      <c r="A13" s="4" t="s">
        <v>422</v>
      </c>
    </row>
    <row r="14" spans="1:4">
      <c r="A14" s="4" t="s">
        <v>414</v>
      </c>
      <c r="B14" s="4" t="s">
        <v>418</v>
      </c>
      <c r="C14" s="4" t="s">
        <v>418</v>
      </c>
    </row>
    <row r="15" spans="1:4">
      <c r="A15" s="4" t="s">
        <v>423</v>
      </c>
    </row>
    <row r="16" spans="1:4">
      <c r="A16" s="4" t="s">
        <v>414</v>
      </c>
      <c r="B16" s="7" t="n">
        <v>100000</v>
      </c>
      <c r="C16" s="7" t="n">
        <v>100000</v>
      </c>
      <c r="D16" s="7" t="n">
        <v>100000</v>
      </c>
    </row>
    <row r="17" spans="1:4">
      <c r="A17" s="4" t="s">
        <v>424</v>
      </c>
    </row>
    <row r="18" spans="1:4">
      <c r="A18" s="4" t="s">
        <v>414</v>
      </c>
      <c r="B18" s="4" t="s">
        <v>425</v>
      </c>
      <c r="C18" s="4" t="s">
        <v>425</v>
      </c>
      <c r="D18" s="4" t="s">
        <v>425</v>
      </c>
    </row>
    <row r="19" spans="1:4">
      <c r="A19" s="4" t="s">
        <v>426</v>
      </c>
    </row>
    <row r="20" spans="1:4">
      <c r="A20" s="4" t="s">
        <v>414</v>
      </c>
      <c r="B20" s="4" t="s">
        <v>418</v>
      </c>
      <c r="C20" s="4" t="s">
        <v>418</v>
      </c>
      <c r="D20" s="4" t="s">
        <v>418</v>
      </c>
    </row>
    <row r="21" spans="1:4">
      <c r="A21" s="4" t="s">
        <v>427</v>
      </c>
    </row>
    <row r="22" spans="1:4">
      <c r="A22" s="4" t="s">
        <v>414</v>
      </c>
      <c r="B22" s="4" t="s">
        <v>418</v>
      </c>
      <c r="C22" s="4" t="s">
        <v>418</v>
      </c>
      <c r="D22" s="4" t="s">
        <v>418</v>
      </c>
    </row>
    <row r="23" spans="1:4">
      <c r="A23" s="4" t="s">
        <v>428</v>
      </c>
    </row>
    <row r="24" spans="1:4">
      <c r="A24" s="4" t="s">
        <v>414</v>
      </c>
      <c r="D24" s="7" t="n">
        <v>500000</v>
      </c>
    </row>
    <row r="25" spans="1:4">
      <c r="A25" s="4" t="s">
        <v>429</v>
      </c>
    </row>
    <row r="26" spans="1:4">
      <c r="A26" s="4" t="s">
        <v>414</v>
      </c>
      <c r="D26" s="6" t="s">
        <v>416</v>
      </c>
    </row>
    <row r="27" spans="1:4">
      <c r="A27" s="4" t="s">
        <v>430</v>
      </c>
    </row>
    <row r="28" spans="1:4">
      <c r="A28" s="4" t="s">
        <v>414</v>
      </c>
      <c r="B28" s="7" t="n">
        <v>750000</v>
      </c>
      <c r="C28" s="7" t="n">
        <v>750000</v>
      </c>
    </row>
    <row r="29" spans="1:4">
      <c r="A29" s="4" t="s">
        <v>431</v>
      </c>
    </row>
    <row r="30" spans="1:4">
      <c r="A30" s="4" t="s">
        <v>414</v>
      </c>
      <c r="B30" s="6" t="s">
        <v>416</v>
      </c>
      <c r="C30" s="6" t="s">
        <v>416</v>
      </c>
    </row>
    <row r="31" spans="1:4">
      <c r="A31" s="4" t="s">
        <v>432</v>
      </c>
    </row>
    <row r="32" spans="1:4">
      <c r="A32" s="4" t="s">
        <v>414</v>
      </c>
      <c r="B32" s="7" t="n">
        <v>100000</v>
      </c>
      <c r="C32" s="7" t="n">
        <v>100000</v>
      </c>
      <c r="D32" s="7" t="n">
        <v>100000</v>
      </c>
    </row>
    <row r="33" spans="1:4">
      <c r="A33" s="4" t="s">
        <v>433</v>
      </c>
    </row>
    <row r="34" spans="1:4">
      <c r="A34" s="4" t="s">
        <v>414</v>
      </c>
      <c r="B34" s="4" t="s">
        <v>425</v>
      </c>
      <c r="C34" s="4" t="s">
        <v>425</v>
      </c>
      <c r="D34" s="4" t="s">
        <v>425</v>
      </c>
    </row>
    <row r="35" spans="1:4">
      <c r="A35" s="4" t="s">
        <v>434</v>
      </c>
    </row>
    <row r="36" spans="1:4">
      <c r="A36" s="4" t="s">
        <v>414</v>
      </c>
      <c r="B36" s="4" t="s">
        <v>418</v>
      </c>
      <c r="C36" s="4" t="s">
        <v>418</v>
      </c>
      <c r="D36" s="4" t="s">
        <v>418</v>
      </c>
    </row>
    <row r="37" spans="1:4">
      <c r="A37" s="4" t="s">
        <v>435</v>
      </c>
    </row>
    <row r="38" spans="1:4">
      <c r="A38" s="4" t="s">
        <v>414</v>
      </c>
      <c r="B38" s="7" t="n">
        <v>4000000</v>
      </c>
      <c r="C38" s="7" t="n">
        <v>4000000</v>
      </c>
      <c r="D38" s="7" t="n">
        <v>3000000</v>
      </c>
    </row>
    <row r="39" spans="1:4">
      <c r="A39" s="4" t="s">
        <v>436</v>
      </c>
    </row>
    <row r="40" spans="1:4">
      <c r="A40" s="4" t="s">
        <v>414</v>
      </c>
      <c r="D40" s="4" t="s">
        <v>425</v>
      </c>
    </row>
    <row r="41" spans="1:4">
      <c r="A41" s="4" t="s">
        <v>437</v>
      </c>
    </row>
    <row r="42" spans="1:4">
      <c r="A42" s="4" t="s">
        <v>414</v>
      </c>
      <c r="D42" s="4" t="s">
        <v>418</v>
      </c>
    </row>
    <row r="43" spans="1:4">
      <c r="A43" s="4" t="s">
        <v>438</v>
      </c>
    </row>
    <row r="44" spans="1:4">
      <c r="A44" s="4" t="s">
        <v>414</v>
      </c>
      <c r="C44" s="4" t="s">
        <v>425</v>
      </c>
    </row>
    <row r="45" spans="1:4">
      <c r="A45" s="4" t="s">
        <v>439</v>
      </c>
    </row>
    <row r="46" spans="1:4">
      <c r="A46" s="4" t="s">
        <v>414</v>
      </c>
      <c r="C46" s="4" t="s">
        <v>418</v>
      </c>
    </row>
    <row r="47" spans="1:4">
      <c r="A47" s="4" t="s">
        <v>440</v>
      </c>
    </row>
    <row r="48" spans="1:4">
      <c r="A48" s="4" t="s">
        <v>414</v>
      </c>
      <c r="B48" s="4" t="s">
        <v>425</v>
      </c>
    </row>
    <row r="49" spans="1:4">
      <c r="A49" s="4" t="s">
        <v>441</v>
      </c>
    </row>
    <row r="50" spans="1:4">
      <c r="A50" s="4" t="s">
        <v>414</v>
      </c>
      <c r="B50" s="4" t="s">
        <v>4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42</v>
      </c>
      <c r="B1" s="2" t="s">
        <v>79</v>
      </c>
      <c r="D1" s="2" t="s">
        <v>1</v>
      </c>
    </row>
    <row r="2" spans="1:5">
      <c r="B2" s="2" t="s">
        <v>2</v>
      </c>
      <c r="C2" s="2" t="s">
        <v>80</v>
      </c>
      <c r="D2" s="2" t="s">
        <v>2</v>
      </c>
      <c r="E2" s="2" t="s">
        <v>80</v>
      </c>
    </row>
    <row r="3" spans="1:5">
      <c r="A3" s="3" t="s">
        <v>443</v>
      </c>
    </row>
    <row r="4" spans="1:5">
      <c r="A4" s="4" t="s">
        <v>444</v>
      </c>
      <c r="B4" s="7" t="n">
        <v>2145775</v>
      </c>
      <c r="C4" s="7" t="n">
        <v>3424577</v>
      </c>
      <c r="D4" s="7" t="n">
        <v>4213280</v>
      </c>
      <c r="E4" s="7" t="n">
        <v>6768346</v>
      </c>
    </row>
    <row r="5" spans="1:5">
      <c r="A5" s="4" t="s">
        <v>445</v>
      </c>
      <c r="B5" s="5" t="n">
        <v>-454607</v>
      </c>
      <c r="C5" s="5" t="n">
        <v>-118639</v>
      </c>
      <c r="D5" s="5" t="n">
        <v>-826954</v>
      </c>
      <c r="E5" s="5" t="n">
        <v>-277956</v>
      </c>
    </row>
    <row r="6" spans="1:5">
      <c r="A6" s="4" t="s">
        <v>446</v>
      </c>
      <c r="B6" s="7" t="n">
        <v>1691168</v>
      </c>
      <c r="C6" s="7" t="n">
        <v>3305938</v>
      </c>
      <c r="D6" s="7" t="n">
        <v>3386326</v>
      </c>
      <c r="E6" s="7" t="n">
        <v>64903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46"/>
    <col customWidth="1" max="6" min="6" width="18"/>
    <col customWidth="1" max="7" min="7" width="15"/>
    <col customWidth="1" max="8" min="8" width="13"/>
  </cols>
  <sheetData>
    <row r="1" spans="1:8">
      <c r="A1" s="1" t="s">
        <v>114</v>
      </c>
      <c r="B1" s="2" t="s">
        <v>115</v>
      </c>
      <c r="C1" s="2" t="s">
        <v>116</v>
      </c>
      <c r="D1" s="2" t="s">
        <v>117</v>
      </c>
      <c r="E1" s="2" t="s">
        <v>118</v>
      </c>
      <c r="F1" s="2" t="s">
        <v>119</v>
      </c>
      <c r="G1" s="2" t="s">
        <v>120</v>
      </c>
      <c r="H1" s="2" t="s">
        <v>62</v>
      </c>
    </row>
    <row r="2" spans="1:8">
      <c r="A2" s="4" t="s">
        <v>121</v>
      </c>
      <c r="B2" s="5" t="n">
        <v>0</v>
      </c>
      <c r="C2" s="5" t="n">
        <v>11618646</v>
      </c>
      <c r="G2" s="5" t="n">
        <v>986809</v>
      </c>
    </row>
    <row r="3" spans="1:8">
      <c r="A3" s="4" t="s">
        <v>122</v>
      </c>
      <c r="B3" s="7" t="n">
        <v>0</v>
      </c>
      <c r="C3" s="7" t="n">
        <v>116186</v>
      </c>
      <c r="D3" s="7" t="n">
        <v>68380390</v>
      </c>
      <c r="E3" s="7" t="n">
        <v>1100647</v>
      </c>
      <c r="F3" s="7" t="n">
        <v>27152822</v>
      </c>
      <c r="G3" s="7" t="n">
        <v>-2172299</v>
      </c>
      <c r="H3" s="7" t="n">
        <v>94577746</v>
      </c>
    </row>
    <row r="4" spans="1:8">
      <c r="A4" s="4" t="s">
        <v>123</v>
      </c>
      <c r="E4" s="5" t="n">
        <v>-414242</v>
      </c>
      <c r="F4" s="5" t="n">
        <v>414242</v>
      </c>
      <c r="H4" s="5" t="n">
        <v>0</v>
      </c>
    </row>
    <row r="5" spans="1:8">
      <c r="A5" s="4" t="s">
        <v>124</v>
      </c>
      <c r="B5" s="5" t="n">
        <v>0</v>
      </c>
      <c r="C5" s="5" t="n">
        <v>11618646</v>
      </c>
      <c r="G5" s="5" t="n">
        <v>986809</v>
      </c>
    </row>
    <row r="6" spans="1:8">
      <c r="A6" s="4" t="s">
        <v>125</v>
      </c>
      <c r="B6" s="7" t="n">
        <v>0</v>
      </c>
      <c r="C6" s="7" t="n">
        <v>116186</v>
      </c>
      <c r="D6" s="5" t="n">
        <v>68380390</v>
      </c>
      <c r="E6" s="5" t="n">
        <v>686405</v>
      </c>
      <c r="F6" s="5" t="n">
        <v>27567064</v>
      </c>
      <c r="G6" s="7" t="n">
        <v>-2172299</v>
      </c>
      <c r="H6" s="5" t="n">
        <v>94577746</v>
      </c>
    </row>
    <row r="7" spans="1:8">
      <c r="A7" s="4" t="s">
        <v>126</v>
      </c>
      <c r="D7" s="5" t="n">
        <v>284477</v>
      </c>
      <c r="H7" s="5" t="n">
        <v>284477</v>
      </c>
    </row>
    <row r="8" spans="1:8">
      <c r="A8" s="4" t="s">
        <v>127</v>
      </c>
      <c r="C8" s="5" t="n">
        <v>-15750</v>
      </c>
    </row>
    <row r="9" spans="1:8">
      <c r="A9" s="4" t="s">
        <v>128</v>
      </c>
      <c r="C9" s="7" t="n">
        <v>-158</v>
      </c>
      <c r="D9" s="5" t="n">
        <v>-341612</v>
      </c>
      <c r="H9" s="5" t="n">
        <v>-341770</v>
      </c>
    </row>
    <row r="10" spans="1:8">
      <c r="A10" s="4" t="s">
        <v>129</v>
      </c>
      <c r="C10" s="5" t="n">
        <v>10886</v>
      </c>
    </row>
    <row r="11" spans="1:8">
      <c r="A11" s="4" t="s">
        <v>130</v>
      </c>
      <c r="C11" s="7" t="n">
        <v>109</v>
      </c>
      <c r="D11" s="5" t="n">
        <v>-109</v>
      </c>
      <c r="H11" s="5" t="n">
        <v>0</v>
      </c>
    </row>
    <row r="12" spans="1:8">
      <c r="A12" s="4" t="s">
        <v>131</v>
      </c>
      <c r="C12" s="5" t="n">
        <v>-1154</v>
      </c>
    </row>
    <row r="13" spans="1:8">
      <c r="A13" s="4" t="s">
        <v>132</v>
      </c>
      <c r="C13" s="7" t="n">
        <v>-14</v>
      </c>
      <c r="D13" s="5" t="n">
        <v>-21509</v>
      </c>
      <c r="H13" s="5" t="n">
        <v>-21523</v>
      </c>
    </row>
    <row r="14" spans="1:8">
      <c r="A14" s="4" t="s">
        <v>133</v>
      </c>
      <c r="C14" s="5" t="n">
        <v>73276</v>
      </c>
    </row>
    <row r="15" spans="1:8">
      <c r="A15" s="4" t="s">
        <v>134</v>
      </c>
      <c r="C15" s="7" t="n">
        <v>736</v>
      </c>
      <c r="D15" s="5" t="n">
        <v>46147</v>
      </c>
      <c r="H15" s="5" t="n">
        <v>46883</v>
      </c>
    </row>
    <row r="16" spans="1:8">
      <c r="A16" s="4" t="s">
        <v>135</v>
      </c>
      <c r="G16" s="5" t="n">
        <v>37635</v>
      </c>
    </row>
    <row r="17" spans="1:8">
      <c r="A17" s="4" t="s">
        <v>136</v>
      </c>
      <c r="G17" s="7" t="n">
        <v>-540223</v>
      </c>
      <c r="H17" s="5" t="n">
        <v>-540223</v>
      </c>
    </row>
    <row r="18" spans="1:8">
      <c r="A18" s="4" t="s">
        <v>137</v>
      </c>
      <c r="F18" s="5" t="n">
        <v>-2134759</v>
      </c>
      <c r="H18" s="5" t="n">
        <v>-2134759</v>
      </c>
    </row>
    <row r="19" spans="1:8">
      <c r="A19" s="4" t="s">
        <v>98</v>
      </c>
      <c r="F19" s="5" t="n">
        <v>39363</v>
      </c>
      <c r="H19" s="5" t="n">
        <v>39363</v>
      </c>
    </row>
    <row r="20" spans="1:8">
      <c r="A20" s="4" t="s">
        <v>138</v>
      </c>
      <c r="E20" s="5" t="n">
        <v>-3183386</v>
      </c>
      <c r="H20" s="5" t="n">
        <v>-3183386</v>
      </c>
    </row>
    <row r="21" spans="1:8">
      <c r="A21" s="4" t="s">
        <v>139</v>
      </c>
      <c r="B21" s="5" t="n">
        <v>0</v>
      </c>
      <c r="C21" s="5" t="n">
        <v>11685904</v>
      </c>
      <c r="G21" s="5" t="n">
        <v>1024444</v>
      </c>
    </row>
    <row r="22" spans="1:8">
      <c r="A22" s="4" t="s">
        <v>140</v>
      </c>
      <c r="B22" s="7" t="n">
        <v>0</v>
      </c>
      <c r="C22" s="7" t="n">
        <v>116859</v>
      </c>
      <c r="D22" s="7" t="n">
        <v>68347784</v>
      </c>
      <c r="E22" s="7" t="n">
        <v>-2496981</v>
      </c>
      <c r="F22" s="7" t="n">
        <v>25471668</v>
      </c>
      <c r="G22" s="7" t="n">
        <v>-2712522</v>
      </c>
      <c r="H22" s="7" t="n">
        <v>88726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447</v>
      </c>
      <c r="B1" s="2" t="s">
        <v>1</v>
      </c>
    </row>
    <row r="2" spans="1:4">
      <c r="B2" s="2" t="s">
        <v>370</v>
      </c>
      <c r="C2" s="2" t="s">
        <v>448</v>
      </c>
      <c r="D2" s="2" t="s">
        <v>449</v>
      </c>
    </row>
    <row r="3" spans="1:4">
      <c r="A3" s="3" t="s">
        <v>450</v>
      </c>
    </row>
    <row r="4" spans="1:4">
      <c r="A4" s="4" t="s">
        <v>451</v>
      </c>
      <c r="B4" s="7" t="n">
        <v>8017022</v>
      </c>
      <c r="C4" s="7" t="n">
        <v>7426541</v>
      </c>
    </row>
    <row r="5" spans="1:4">
      <c r="A5" s="4" t="s">
        <v>452</v>
      </c>
      <c r="B5" s="7" t="n">
        <v>227346</v>
      </c>
      <c r="C5" s="7" t="n">
        <v>-210102</v>
      </c>
    </row>
    <row r="6" spans="1:4">
      <c r="A6" s="4" t="s">
        <v>453</v>
      </c>
      <c r="B6" s="5" t="n">
        <v>2821000</v>
      </c>
      <c r="D6" s="5" t="n">
        <v>18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454</v>
      </c>
      <c r="B1" s="2" t="s">
        <v>2</v>
      </c>
      <c r="C1" s="2" t="s">
        <v>28</v>
      </c>
    </row>
    <row r="2" spans="1:3">
      <c r="A2" s="4" t="s">
        <v>52</v>
      </c>
      <c r="B2" s="7" t="n">
        <v>29207161</v>
      </c>
      <c r="C2" s="7" t="n">
        <v>29126965</v>
      </c>
    </row>
    <row r="3" spans="1:3">
      <c r="A3" s="4" t="s">
        <v>455</v>
      </c>
    </row>
    <row r="4" spans="1:3">
      <c r="A4" s="4" t="s">
        <v>52</v>
      </c>
      <c r="B4" s="5" t="n">
        <v>-646851</v>
      </c>
      <c r="C4" s="5" t="n">
        <v>-710826</v>
      </c>
    </row>
    <row r="5" spans="1:3">
      <c r="A5" s="4" t="s">
        <v>456</v>
      </c>
    </row>
    <row r="6" spans="1:3">
      <c r="A6" s="4" t="s">
        <v>52</v>
      </c>
      <c r="B6" s="5" t="n">
        <v>30000000</v>
      </c>
      <c r="C6" s="5" t="n">
        <v>30000000</v>
      </c>
    </row>
    <row r="7" spans="1:3">
      <c r="A7" s="4" t="s">
        <v>457</v>
      </c>
    </row>
    <row r="8" spans="1:3">
      <c r="A8" s="4" t="s">
        <v>52</v>
      </c>
      <c r="B8" s="7" t="n">
        <v>-145988</v>
      </c>
      <c r="C8" s="7" t="n">
        <v>-1622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8"/>
    <col customWidth="1" max="2" min="2" width="37"/>
  </cols>
  <sheetData>
    <row r="1" spans="1:2">
      <c r="A1" s="1" t="s">
        <v>458</v>
      </c>
      <c r="B1" s="2" t="s">
        <v>1</v>
      </c>
    </row>
    <row r="2" spans="1:2">
      <c r="B2" s="2" t="s">
        <v>459</v>
      </c>
    </row>
    <row r="3" spans="1:2">
      <c r="A3" s="4" t="s">
        <v>460</v>
      </c>
      <c r="B3" s="5" t="n">
        <v>341150</v>
      </c>
    </row>
    <row r="4" spans="1:2">
      <c r="A4" s="4" t="s">
        <v>461</v>
      </c>
      <c r="B4" s="5" t="n">
        <v>0</v>
      </c>
    </row>
    <row r="5" spans="1:2">
      <c r="A5" s="4" t="s">
        <v>462</v>
      </c>
      <c r="B5" s="5" t="n">
        <v>-93900</v>
      </c>
    </row>
    <row r="6" spans="1:2">
      <c r="A6" s="4" t="s">
        <v>463</v>
      </c>
      <c r="B6" s="5" t="n">
        <v>0</v>
      </c>
    </row>
    <row r="7" spans="1:2">
      <c r="A7" s="4" t="s">
        <v>464</v>
      </c>
      <c r="B7" s="5" t="n">
        <v>247250</v>
      </c>
    </row>
    <row r="8" spans="1:2">
      <c r="A8" s="4" t="s">
        <v>465</v>
      </c>
      <c r="B8" s="5" t="n">
        <v>237250</v>
      </c>
    </row>
    <row r="9" spans="1:2">
      <c r="A9" s="4" t="s">
        <v>466</v>
      </c>
      <c r="B9" s="8" t="n">
        <v>6.69</v>
      </c>
    </row>
    <row r="10" spans="1:2">
      <c r="A10" s="4" t="s">
        <v>467</v>
      </c>
      <c r="B10" s="4" t="s">
        <v>468</v>
      </c>
    </row>
    <row r="11" spans="1:2">
      <c r="A11" s="4" t="s">
        <v>469</v>
      </c>
      <c r="B11" s="11" t="n">
        <v>6.35</v>
      </c>
    </row>
    <row r="12" spans="1:2">
      <c r="A12" s="4" t="s">
        <v>470</v>
      </c>
      <c r="B12" s="4" t="s">
        <v>468</v>
      </c>
    </row>
    <row r="13" spans="1:2">
      <c r="A13" s="4" t="s">
        <v>471</v>
      </c>
      <c r="B13" s="11" t="n">
        <v>6.82</v>
      </c>
    </row>
    <row r="14" spans="1:2">
      <c r="A14" s="4" t="s">
        <v>472</v>
      </c>
      <c r="B14" s="8" t="n">
        <v>6.76</v>
      </c>
    </row>
    <row r="15" spans="1:2">
      <c r="A15" s="4" t="s">
        <v>473</v>
      </c>
      <c r="B15" s="4" t="s">
        <v>474</v>
      </c>
    </row>
    <row r="16" spans="1:2">
      <c r="A16" s="4" t="s">
        <v>475</v>
      </c>
      <c r="B16" s="4" t="s">
        <v>476</v>
      </c>
    </row>
    <row r="17" spans="1:2">
      <c r="A17" s="4" t="s">
        <v>477</v>
      </c>
      <c r="B17" s="4" t="s">
        <v>478</v>
      </c>
    </row>
    <row r="18" spans="1:2">
      <c r="A18" s="4" t="s">
        <v>479</v>
      </c>
      <c r="B18" s="7" t="n">
        <v>4131028</v>
      </c>
    </row>
    <row r="19" spans="1:2">
      <c r="A19" s="4" t="s">
        <v>480</v>
      </c>
      <c r="B19" s="7" t="n">
        <v>0</v>
      </c>
    </row>
    <row r="20" spans="1:2">
      <c r="A20" s="4" t="s">
        <v>481</v>
      </c>
      <c r="B20" s="7" t="n">
        <v>1407509</v>
      </c>
    </row>
    <row r="21" spans="1:2">
      <c r="A21" s="4" t="s">
        <v>482</v>
      </c>
      <c r="B21" s="7" t="n">
        <v>0</v>
      </c>
    </row>
    <row r="22" spans="1:2">
      <c r="A22" s="4" t="s">
        <v>483</v>
      </c>
      <c r="B22" s="7" t="n">
        <v>2492109</v>
      </c>
    </row>
    <row r="23" spans="1:2">
      <c r="A23" s="4" t="s">
        <v>484</v>
      </c>
      <c r="B23" s="7" t="n">
        <v>2406371</v>
      </c>
    </row>
    <row r="24" spans="1:2">
      <c r="A24" s="4" t="s">
        <v>485</v>
      </c>
    </row>
    <row r="25" spans="1:2">
      <c r="A25" s="4" t="s">
        <v>460</v>
      </c>
      <c r="B25" s="5" t="n">
        <v>47337</v>
      </c>
    </row>
    <row r="26" spans="1:2">
      <c r="A26" s="4" t="s">
        <v>461</v>
      </c>
      <c r="B26" s="5" t="n">
        <v>61215</v>
      </c>
    </row>
    <row r="27" spans="1:2">
      <c r="A27" s="4" t="s">
        <v>462</v>
      </c>
      <c r="B27" s="5" t="n">
        <v>-10886</v>
      </c>
    </row>
    <row r="28" spans="1:2">
      <c r="A28" s="4" t="s">
        <v>463</v>
      </c>
      <c r="B28" s="5" t="n">
        <v>-664</v>
      </c>
    </row>
    <row r="29" spans="1:2">
      <c r="A29" s="4" t="s">
        <v>464</v>
      </c>
      <c r="B29" s="5" t="n">
        <v>97002</v>
      </c>
    </row>
    <row r="30" spans="1:2">
      <c r="A30" s="4" t="s">
        <v>466</v>
      </c>
      <c r="B30" s="8" t="n">
        <v>14.35</v>
      </c>
    </row>
    <row r="31" spans="1:2">
      <c r="A31" s="4" t="s">
        <v>467</v>
      </c>
      <c r="B31" s="11" t="n">
        <v>20.68</v>
      </c>
    </row>
    <row r="32" spans="1:2">
      <c r="A32" s="4" t="s">
        <v>469</v>
      </c>
      <c r="B32" s="11" t="n">
        <v>13.58</v>
      </c>
    </row>
    <row r="33" spans="1:2">
      <c r="A33" s="4" t="s">
        <v>470</v>
      </c>
      <c r="B33" s="5" t="n">
        <v>15</v>
      </c>
    </row>
    <row r="34" spans="1:2">
      <c r="A34" s="4" t="s">
        <v>471</v>
      </c>
      <c r="B34" s="8" t="n">
        <v>18.43</v>
      </c>
    </row>
    <row r="35" spans="1:2">
      <c r="A35" s="4" t="s">
        <v>479</v>
      </c>
      <c r="B35" s="7" t="n">
        <v>679180</v>
      </c>
    </row>
    <row r="36" spans="1:2">
      <c r="A36" s="4" t="s">
        <v>480</v>
      </c>
      <c r="B36" s="7" t="n">
        <v>1266090</v>
      </c>
    </row>
    <row r="37" spans="1:2">
      <c r="A37" s="4" t="s">
        <v>481</v>
      </c>
      <c r="B37" s="7" t="n">
        <v>-147800</v>
      </c>
    </row>
    <row r="38" spans="1:2">
      <c r="A38" s="4" t="s">
        <v>482</v>
      </c>
      <c r="B38" s="7" t="n">
        <v>-9960</v>
      </c>
    </row>
    <row r="39" spans="1:2">
      <c r="A39" s="4" t="s">
        <v>483</v>
      </c>
      <c r="B39" s="7" t="n">
        <v>1787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86</v>
      </c>
      <c r="B1" s="2" t="s">
        <v>79</v>
      </c>
      <c r="D1" s="2" t="s">
        <v>1</v>
      </c>
    </row>
    <row r="2" spans="1:5">
      <c r="B2" s="2" t="s">
        <v>2</v>
      </c>
      <c r="C2" s="2" t="s">
        <v>80</v>
      </c>
      <c r="D2" s="2" t="s">
        <v>2</v>
      </c>
      <c r="E2" s="2" t="s">
        <v>80</v>
      </c>
    </row>
    <row r="3" spans="1:5">
      <c r="A3" s="4" t="s">
        <v>487</v>
      </c>
      <c r="D3" s="7" t="n">
        <v>2134759</v>
      </c>
      <c r="E3" s="7" t="n">
        <v>1513633</v>
      </c>
    </row>
    <row r="4" spans="1:5">
      <c r="A4" s="4" t="s">
        <v>488</v>
      </c>
      <c r="B4" s="7" t="n">
        <v>1000</v>
      </c>
      <c r="C4" s="7" t="n">
        <v>14000</v>
      </c>
      <c r="D4" s="7" t="n">
        <v>4000</v>
      </c>
      <c r="E4" s="7" t="n">
        <v>30000</v>
      </c>
    </row>
    <row r="5" spans="1:5">
      <c r="A5" s="4" t="s">
        <v>489</v>
      </c>
      <c r="B5" s="8" t="n">
        <v>16.9</v>
      </c>
      <c r="D5" s="8" t="n">
        <v>16.9</v>
      </c>
    </row>
    <row r="6" spans="1:5">
      <c r="A6" s="4" t="s">
        <v>490</v>
      </c>
      <c r="B6" s="7" t="n">
        <v>1407509</v>
      </c>
      <c r="D6" s="7" t="n">
        <v>1407509</v>
      </c>
    </row>
    <row r="7" spans="1:5">
      <c r="A7" s="4" t="s">
        <v>491</v>
      </c>
      <c r="B7" s="7" t="n">
        <v>3000</v>
      </c>
      <c r="D7" s="7" t="n">
        <v>3000</v>
      </c>
    </row>
    <row r="8" spans="1:5">
      <c r="A8" s="4" t="s">
        <v>492</v>
      </c>
      <c r="D8" s="4" t="s">
        <v>493</v>
      </c>
    </row>
    <row r="9" spans="1:5">
      <c r="A9" s="4" t="s">
        <v>494</v>
      </c>
    </row>
    <row r="10" spans="1:5">
      <c r="A10" s="4" t="s">
        <v>495</v>
      </c>
      <c r="B10" s="5" t="n">
        <v>487137</v>
      </c>
      <c r="D10" s="5" t="n">
        <v>4871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6</v>
      </c>
      <c r="B1" s="2" t="s">
        <v>2</v>
      </c>
      <c r="C1" s="2" t="s">
        <v>28</v>
      </c>
    </row>
    <row r="2" spans="1:3">
      <c r="A2" s="3" t="s">
        <v>497</v>
      </c>
    </row>
    <row r="3" spans="1:3">
      <c r="A3" s="4" t="s">
        <v>498</v>
      </c>
      <c r="B3" s="7" t="n">
        <v>87018</v>
      </c>
      <c r="C3" s="7" t="n">
        <v>103655</v>
      </c>
    </row>
    <row r="4" spans="1:3">
      <c r="A4" s="4" t="s">
        <v>499</v>
      </c>
      <c r="B4" s="5" t="n">
        <v>326293</v>
      </c>
      <c r="C4" s="5" t="n">
        <v>300005</v>
      </c>
    </row>
    <row r="5" spans="1:3">
      <c r="A5" s="4" t="s">
        <v>500</v>
      </c>
      <c r="B5" s="5" t="n">
        <v>2686534</v>
      </c>
      <c r="C5" s="5" t="n">
        <v>2431301</v>
      </c>
    </row>
    <row r="6" spans="1:3">
      <c r="A6" s="4" t="s">
        <v>50</v>
      </c>
      <c r="B6" s="5" t="n">
        <v>999418</v>
      </c>
      <c r="C6" s="5" t="n">
        <v>895947</v>
      </c>
    </row>
    <row r="7" spans="1:3">
      <c r="A7" s="4" t="s">
        <v>501</v>
      </c>
      <c r="B7" s="5" t="n">
        <v>613783</v>
      </c>
      <c r="C7" s="5" t="n">
        <v>0</v>
      </c>
    </row>
    <row r="8" spans="1:3">
      <c r="A8" s="4" t="s">
        <v>502</v>
      </c>
      <c r="B8" s="5" t="n">
        <v>266730</v>
      </c>
      <c r="C8" s="5" t="n">
        <v>382522</v>
      </c>
    </row>
    <row r="9" spans="1:3">
      <c r="A9" s="4" t="s">
        <v>503</v>
      </c>
      <c r="B9" s="5" t="n">
        <v>4979776</v>
      </c>
      <c r="C9" s="5" t="n">
        <v>4113430</v>
      </c>
    </row>
    <row r="10" spans="1:3">
      <c r="A10" s="3" t="s">
        <v>504</v>
      </c>
    </row>
    <row r="11" spans="1:3">
      <c r="A11" s="4" t="s">
        <v>505</v>
      </c>
      <c r="B11" s="5" t="n">
        <v>759543</v>
      </c>
      <c r="C11" s="5" t="n">
        <v>759543</v>
      </c>
    </row>
    <row r="12" spans="1:3">
      <c r="A12" s="4" t="s">
        <v>506</v>
      </c>
      <c r="B12" s="5" t="n">
        <v>3375069</v>
      </c>
      <c r="C12" s="5" t="n">
        <v>3117920</v>
      </c>
    </row>
    <row r="13" spans="1:3">
      <c r="A13" s="4" t="s">
        <v>507</v>
      </c>
      <c r="B13" s="5" t="n">
        <v>176400</v>
      </c>
      <c r="C13" s="5" t="n">
        <v>212100</v>
      </c>
    </row>
    <row r="14" spans="1:3">
      <c r="A14" s="4" t="s">
        <v>93</v>
      </c>
      <c r="B14" s="5" t="n">
        <v>239305</v>
      </c>
      <c r="C14" s="5" t="n">
        <v>328735</v>
      </c>
    </row>
    <row r="15" spans="1:3">
      <c r="A15" s="4" t="s">
        <v>508</v>
      </c>
      <c r="B15" s="5" t="n">
        <v>0</v>
      </c>
      <c r="C15" s="5" t="n">
        <v>295474</v>
      </c>
    </row>
    <row r="16" spans="1:3">
      <c r="A16" s="4" t="s">
        <v>509</v>
      </c>
      <c r="B16" s="5" t="n">
        <v>4550317</v>
      </c>
      <c r="C16" s="5" t="n">
        <v>4713772</v>
      </c>
    </row>
    <row r="17" spans="1:3">
      <c r="A17" s="4" t="s">
        <v>510</v>
      </c>
      <c r="B17" s="7" t="n">
        <v>429459</v>
      </c>
      <c r="C17" s="7" t="n">
        <v>-6003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8"/>
    <col customWidth="1" max="3" min="3" width="14"/>
  </cols>
  <sheetData>
    <row r="1" spans="1:3">
      <c r="A1" s="1" t="s">
        <v>511</v>
      </c>
      <c r="B1" s="2" t="s">
        <v>1</v>
      </c>
    </row>
    <row r="2" spans="1:3">
      <c r="B2" s="2" t="s">
        <v>2</v>
      </c>
      <c r="C2" s="2" t="s">
        <v>28</v>
      </c>
    </row>
    <row r="3" spans="1:3">
      <c r="A3" s="3" t="s">
        <v>512</v>
      </c>
    </row>
    <row r="4" spans="1:3">
      <c r="A4" s="4" t="s">
        <v>513</v>
      </c>
      <c r="B4" s="7" t="n">
        <v>990231</v>
      </c>
      <c r="C4" s="7" t="n">
        <v>824996</v>
      </c>
    </row>
    <row r="5" spans="1:3">
      <c r="A5" s="4" t="s">
        <v>514</v>
      </c>
      <c r="B5" s="5" t="n">
        <v>-905313</v>
      </c>
      <c r="C5" s="5" t="n">
        <v>-725541</v>
      </c>
    </row>
    <row r="6" spans="1:3">
      <c r="A6" s="4" t="s">
        <v>515</v>
      </c>
      <c r="B6" s="5" t="n">
        <v>84918</v>
      </c>
      <c r="C6" s="5" t="n">
        <v>99455</v>
      </c>
    </row>
    <row r="7" spans="1:3">
      <c r="A7" s="4" t="s">
        <v>516</v>
      </c>
      <c r="B7" s="5" t="n">
        <v>2100</v>
      </c>
      <c r="C7" s="5" t="n">
        <v>4200</v>
      </c>
    </row>
    <row r="8" spans="1:3">
      <c r="A8" s="4" t="s">
        <v>517</v>
      </c>
      <c r="B8" s="7" t="n">
        <v>87018</v>
      </c>
      <c r="C8" s="7" t="n">
        <v>103655</v>
      </c>
    </row>
    <row r="9" spans="1:3">
      <c r="A9" s="4" t="s">
        <v>518</v>
      </c>
      <c r="B9" s="4" t="s">
        <v>519</v>
      </c>
    </row>
    <row r="10" spans="1:3">
      <c r="A10" s="4" t="s">
        <v>520</v>
      </c>
      <c r="B10"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2</v>
      </c>
      <c r="B1" s="2" t="s">
        <v>2</v>
      </c>
      <c r="C1" s="2" t="s">
        <v>28</v>
      </c>
    </row>
    <row r="2" spans="1:3">
      <c r="A2" s="3" t="s">
        <v>523</v>
      </c>
    </row>
    <row r="3" spans="1:3">
      <c r="A3" s="4" t="s">
        <v>524</v>
      </c>
      <c r="B3" s="7" t="n">
        <v>15234000</v>
      </c>
      <c r="C3" s="7" t="n">
        <v>1269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9</v>
      </c>
      <c r="D1" s="2" t="s">
        <v>1</v>
      </c>
    </row>
    <row r="2" spans="1:5">
      <c r="B2" s="2" t="s">
        <v>2</v>
      </c>
      <c r="C2" s="2" t="s">
        <v>80</v>
      </c>
      <c r="D2" s="2" t="s">
        <v>2</v>
      </c>
      <c r="E2" s="2" t="s">
        <v>80</v>
      </c>
    </row>
    <row r="3" spans="1:5">
      <c r="A3" s="3" t="s">
        <v>526</v>
      </c>
    </row>
    <row r="4" spans="1:5">
      <c r="A4" s="4" t="s">
        <v>527</v>
      </c>
      <c r="B4" s="5" t="n">
        <v>10664806</v>
      </c>
      <c r="C4" s="5" t="n">
        <v>10622496</v>
      </c>
      <c r="D4" s="5" t="n">
        <v>10667385</v>
      </c>
      <c r="E4" s="5" t="n">
        <v>10145772</v>
      </c>
    </row>
    <row r="5" spans="1:5">
      <c r="A5" s="4" t="s">
        <v>528</v>
      </c>
      <c r="B5" s="7" t="n">
        <v>148885</v>
      </c>
      <c r="C5" s="7" t="n">
        <v>200081</v>
      </c>
      <c r="D5" s="7" t="n">
        <v>154322</v>
      </c>
      <c r="E5" s="7" t="n">
        <v>191441</v>
      </c>
    </row>
    <row r="6" spans="1:5">
      <c r="A6" s="4" t="s">
        <v>529</v>
      </c>
      <c r="B6" s="7" t="n">
        <v>6631</v>
      </c>
      <c r="C6" s="7" t="n">
        <v>0</v>
      </c>
      <c r="D6" s="7" t="n">
        <v>6313</v>
      </c>
      <c r="E6" s="7" t="n">
        <v>0</v>
      </c>
    </row>
    <row r="7" spans="1:5">
      <c r="A7" s="4" t="s">
        <v>530</v>
      </c>
      <c r="B7" s="5" t="n">
        <v>10820322</v>
      </c>
      <c r="C7" s="5" t="n">
        <v>10822577</v>
      </c>
      <c r="D7" s="5" t="n">
        <v>10828020</v>
      </c>
      <c r="E7" s="5" t="n">
        <v>103372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31</v>
      </c>
      <c r="B1" s="2" t="s">
        <v>374</v>
      </c>
    </row>
    <row r="2" spans="1:2">
      <c r="A2" s="3" t="s">
        <v>174</v>
      </c>
    </row>
    <row r="3" spans="1:2">
      <c r="A3" s="4" t="s">
        <v>532</v>
      </c>
      <c r="B3" s="7" t="n">
        <v>82758</v>
      </c>
    </row>
    <row r="4" spans="1:2">
      <c r="A4" s="5" t="n">
        <v>2019</v>
      </c>
      <c r="B4" s="5" t="n">
        <v>169861</v>
      </c>
    </row>
    <row r="5" spans="1:2">
      <c r="A5" s="5" t="n">
        <v>2020</v>
      </c>
      <c r="B5" s="5" t="n">
        <v>175806</v>
      </c>
    </row>
    <row r="6" spans="1:2">
      <c r="A6" s="5" t="n">
        <v>2021</v>
      </c>
      <c r="B6" s="5" t="n">
        <v>181959</v>
      </c>
    </row>
    <row r="7" spans="1:2">
      <c r="A7" s="5" t="n">
        <v>2022</v>
      </c>
      <c r="B7" s="5" t="n">
        <v>188328</v>
      </c>
    </row>
    <row r="8" spans="1:2">
      <c r="A8" s="4" t="s">
        <v>533</v>
      </c>
      <c r="B8" s="5" t="n">
        <v>244064</v>
      </c>
    </row>
    <row r="9" spans="1:2">
      <c r="A9" s="4" t="s">
        <v>62</v>
      </c>
      <c r="B9" s="7" t="n">
        <v>10427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34</v>
      </c>
      <c r="B1" s="2" t="s">
        <v>79</v>
      </c>
      <c r="D1" s="2" t="s">
        <v>1</v>
      </c>
    </row>
    <row r="2" spans="1:5">
      <c r="B2" s="2" t="s">
        <v>2</v>
      </c>
      <c r="C2" s="2" t="s">
        <v>80</v>
      </c>
      <c r="D2" s="2" t="s">
        <v>2</v>
      </c>
      <c r="E2" s="2" t="s">
        <v>80</v>
      </c>
    </row>
    <row r="3" spans="1:5">
      <c r="A3" s="3" t="s">
        <v>174</v>
      </c>
    </row>
    <row r="4" spans="1:5">
      <c r="A4" s="4" t="s">
        <v>535</v>
      </c>
      <c r="B4" s="7" t="n">
        <v>41342</v>
      </c>
      <c r="C4" s="7" t="n">
        <v>41342</v>
      </c>
      <c r="D4" s="7" t="n">
        <v>82684</v>
      </c>
      <c r="E4" s="7" t="n">
        <v>826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0</v>
      </c>
    </row>
    <row r="3" spans="1:3">
      <c r="A3" s="3" t="s">
        <v>142</v>
      </c>
    </row>
    <row r="4" spans="1:3">
      <c r="A4" s="4" t="s">
        <v>98</v>
      </c>
      <c r="B4" s="7" t="n">
        <v>39363</v>
      </c>
      <c r="C4" s="7" t="n">
        <v>3980972</v>
      </c>
    </row>
    <row r="5" spans="1:3">
      <c r="A5" s="3" t="s">
        <v>143</v>
      </c>
    </row>
    <row r="6" spans="1:3">
      <c r="A6" s="4" t="s">
        <v>144</v>
      </c>
      <c r="B6" s="5" t="n">
        <v>629860</v>
      </c>
      <c r="C6" s="5" t="n">
        <v>-75917</v>
      </c>
    </row>
    <row r="7" spans="1:3">
      <c r="A7" s="4" t="s">
        <v>93</v>
      </c>
      <c r="B7" s="5" t="n">
        <v>833592</v>
      </c>
      <c r="C7" s="5" t="n">
        <v>644872</v>
      </c>
    </row>
    <row r="8" spans="1:3">
      <c r="A8" s="4" t="s">
        <v>145</v>
      </c>
      <c r="B8" s="5" t="n">
        <v>174110</v>
      </c>
      <c r="C8" s="5" t="n">
        <v>258269</v>
      </c>
    </row>
    <row r="9" spans="1:3">
      <c r="A9" s="4" t="s">
        <v>146</v>
      </c>
      <c r="B9" s="5" t="n">
        <v>80196</v>
      </c>
      <c r="C9" s="5" t="n">
        <v>0</v>
      </c>
    </row>
    <row r="10" spans="1:3">
      <c r="A10" s="4" t="s">
        <v>126</v>
      </c>
      <c r="B10" s="5" t="n">
        <v>284477</v>
      </c>
      <c r="C10" s="5" t="n">
        <v>127768</v>
      </c>
    </row>
    <row r="11" spans="1:3">
      <c r="A11" s="4" t="s">
        <v>147</v>
      </c>
      <c r="B11" s="5" t="n">
        <v>-183840</v>
      </c>
      <c r="C11" s="5" t="n">
        <v>-303093</v>
      </c>
    </row>
    <row r="12" spans="1:3">
      <c r="A12" s="3" t="s">
        <v>148</v>
      </c>
    </row>
    <row r="13" spans="1:3">
      <c r="A13" s="4" t="s">
        <v>37</v>
      </c>
      <c r="B13" s="5" t="n">
        <v>-1119494</v>
      </c>
      <c r="C13" s="5" t="n">
        <v>-1476679</v>
      </c>
    </row>
    <row r="14" spans="1:3">
      <c r="A14" s="4" t="s">
        <v>38</v>
      </c>
      <c r="B14" s="5" t="n">
        <v>626726</v>
      </c>
      <c r="C14" s="5" t="n">
        <v>-2346078</v>
      </c>
    </row>
    <row r="15" spans="1:3">
      <c r="A15" s="4" t="s">
        <v>39</v>
      </c>
      <c r="B15" s="5" t="n">
        <v>-1224520</v>
      </c>
      <c r="C15" s="5" t="n">
        <v>-1044884</v>
      </c>
    </row>
    <row r="16" spans="1:3">
      <c r="A16" s="4" t="s">
        <v>43</v>
      </c>
      <c r="B16" s="5" t="n">
        <v>-1400192</v>
      </c>
      <c r="C16" s="5" t="n">
        <v>173510</v>
      </c>
    </row>
    <row r="17" spans="1:3">
      <c r="A17" s="3" t="s">
        <v>149</v>
      </c>
    </row>
    <row r="18" spans="1:3">
      <c r="A18" s="4" t="s">
        <v>46</v>
      </c>
      <c r="B18" s="5" t="n">
        <v>458234</v>
      </c>
      <c r="C18" s="5" t="n">
        <v>2459857</v>
      </c>
    </row>
    <row r="19" spans="1:3">
      <c r="A19" s="4" t="s">
        <v>47</v>
      </c>
      <c r="B19" s="5" t="n">
        <v>5492266</v>
      </c>
      <c r="C19" s="5" t="n">
        <v>4040470</v>
      </c>
    </row>
    <row r="20" spans="1:3">
      <c r="A20" s="4" t="s">
        <v>48</v>
      </c>
      <c r="B20" s="5" t="n">
        <v>1354136</v>
      </c>
      <c r="C20" s="5" t="n">
        <v>748419</v>
      </c>
    </row>
    <row r="21" spans="1:3">
      <c r="A21" s="4" t="s">
        <v>49</v>
      </c>
      <c r="B21" s="5" t="n">
        <v>1621658</v>
      </c>
      <c r="C21" s="5" t="n">
        <v>657922</v>
      </c>
    </row>
    <row r="22" spans="1:3">
      <c r="A22" s="4" t="s">
        <v>50</v>
      </c>
      <c r="B22" s="5" t="n">
        <v>492722</v>
      </c>
      <c r="C22" s="5" t="n">
        <v>377125</v>
      </c>
    </row>
    <row r="23" spans="1:3">
      <c r="A23" s="4" t="s">
        <v>51</v>
      </c>
      <c r="B23" s="5" t="n">
        <v>-2206196</v>
      </c>
      <c r="C23" s="5" t="n">
        <v>-849674</v>
      </c>
    </row>
    <row r="24" spans="1:3">
      <c r="A24" s="4" t="s">
        <v>150</v>
      </c>
      <c r="B24" s="5" t="n">
        <v>5953098</v>
      </c>
      <c r="C24" s="5" t="n">
        <v>7372859</v>
      </c>
    </row>
    <row r="25" spans="1:3">
      <c r="A25" s="3" t="s">
        <v>151</v>
      </c>
    </row>
    <row r="26" spans="1:3">
      <c r="A26" s="4" t="s">
        <v>152</v>
      </c>
      <c r="B26" s="5" t="n">
        <v>-42305529</v>
      </c>
      <c r="C26" s="5" t="n">
        <v>-36818402</v>
      </c>
    </row>
    <row r="27" spans="1:3">
      <c r="A27" s="4" t="s">
        <v>153</v>
      </c>
      <c r="B27" s="5" t="n">
        <v>-8221931</v>
      </c>
      <c r="C27" s="5" t="n">
        <v>-2275929</v>
      </c>
    </row>
    <row r="28" spans="1:3">
      <c r="A28" s="4" t="s">
        <v>154</v>
      </c>
      <c r="B28" s="5" t="n">
        <v>0</v>
      </c>
      <c r="C28" s="5" t="n">
        <v>200000</v>
      </c>
    </row>
    <row r="29" spans="1:3">
      <c r="A29" s="4" t="s">
        <v>155</v>
      </c>
      <c r="B29" s="5" t="n">
        <v>15172845</v>
      </c>
      <c r="C29" s="5" t="n">
        <v>5732151</v>
      </c>
    </row>
    <row r="30" spans="1:3">
      <c r="A30" s="4" t="s">
        <v>156</v>
      </c>
      <c r="B30" s="5" t="n">
        <v>4746825</v>
      </c>
      <c r="C30" s="5" t="n">
        <v>798973</v>
      </c>
    </row>
    <row r="31" spans="1:3">
      <c r="A31" s="4" t="s">
        <v>157</v>
      </c>
      <c r="B31" s="5" t="n">
        <v>-1347578</v>
      </c>
      <c r="C31" s="5" t="n">
        <v>-1301850</v>
      </c>
    </row>
    <row r="32" spans="1:3">
      <c r="A32" s="4" t="s">
        <v>158</v>
      </c>
      <c r="B32" s="5" t="n">
        <v>-31955368</v>
      </c>
      <c r="C32" s="5" t="n">
        <v>-33665057</v>
      </c>
    </row>
    <row r="33" spans="1:3">
      <c r="A33" s="3" t="s">
        <v>159</v>
      </c>
    </row>
    <row r="34" spans="1:3">
      <c r="A34" s="4" t="s">
        <v>160</v>
      </c>
      <c r="B34" s="5" t="n">
        <v>0</v>
      </c>
      <c r="C34" s="5" t="n">
        <v>30136699</v>
      </c>
    </row>
    <row r="35" spans="1:3">
      <c r="A35" s="4" t="s">
        <v>161</v>
      </c>
      <c r="B35" s="5" t="n">
        <v>46883</v>
      </c>
      <c r="C35" s="5" t="n">
        <v>39361</v>
      </c>
    </row>
    <row r="36" spans="1:3">
      <c r="A36" s="4" t="s">
        <v>162</v>
      </c>
      <c r="B36" s="5" t="n">
        <v>-341770</v>
      </c>
      <c r="C36" s="5" t="n">
        <v>0</v>
      </c>
    </row>
    <row r="37" spans="1:3">
      <c r="A37" s="4" t="s">
        <v>163</v>
      </c>
      <c r="B37" s="5" t="n">
        <v>-21523</v>
      </c>
      <c r="C37" s="5" t="n">
        <v>-8888</v>
      </c>
    </row>
    <row r="38" spans="1:3">
      <c r="A38" s="4" t="s">
        <v>164</v>
      </c>
      <c r="B38" s="5" t="n">
        <v>-540223</v>
      </c>
      <c r="C38" s="5" t="n">
        <v>-48396</v>
      </c>
    </row>
    <row r="39" spans="1:3">
      <c r="A39" s="4" t="s">
        <v>165</v>
      </c>
      <c r="B39" s="5" t="n">
        <v>-2134759</v>
      </c>
      <c r="C39" s="5" t="n">
        <v>-1513633</v>
      </c>
    </row>
    <row r="40" spans="1:3">
      <c r="A40" s="4" t="s">
        <v>166</v>
      </c>
      <c r="B40" s="5" t="n">
        <v>-2991392</v>
      </c>
      <c r="C40" s="5" t="n">
        <v>28605143</v>
      </c>
    </row>
    <row r="41" spans="1:3">
      <c r="A41" s="4" t="s">
        <v>167</v>
      </c>
      <c r="B41" s="5" t="n">
        <v>-28993662</v>
      </c>
      <c r="C41" s="5" t="n">
        <v>2312945</v>
      </c>
    </row>
    <row r="42" spans="1:3">
      <c r="A42" s="4" t="s">
        <v>168</v>
      </c>
      <c r="B42" s="5" t="n">
        <v>48381633</v>
      </c>
      <c r="C42" s="5" t="n">
        <v>12044520</v>
      </c>
    </row>
    <row r="43" spans="1:3">
      <c r="A43" s="4" t="s">
        <v>169</v>
      </c>
      <c r="B43" s="5" t="n">
        <v>19387971</v>
      </c>
      <c r="C43" s="5" t="n">
        <v>14357465</v>
      </c>
    </row>
    <row r="44" spans="1:3">
      <c r="A44" s="3" t="s">
        <v>170</v>
      </c>
    </row>
    <row r="45" spans="1:3">
      <c r="A45" s="4" t="s">
        <v>171</v>
      </c>
      <c r="B45" s="5" t="n">
        <v>801000</v>
      </c>
      <c r="C45" s="5" t="n">
        <v>1762000</v>
      </c>
    </row>
    <row r="46" spans="1:3">
      <c r="A46" s="4" t="s">
        <v>172</v>
      </c>
      <c r="B46" s="7" t="n">
        <v>875417</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34:16Z</dcterms:created>
  <dcterms:modified xmlns:dcterms="http://purl.org/dc/terms/" xmlns:xsi="http://www.w3.org/2001/XMLSchema-instance" xsi:type="dcterms:W3CDTF">2018-08-09T15:34:16Z</dcterms:modified>
</cp:coreProperties>
</file>